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Prepaid Expenses"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egal Proceedings and Loss Cont"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The Company and Significant A17" sheetId="17" state="visible" r:id="rId17"/>
    <sheet xmlns:r="http://schemas.openxmlformats.org/officeDocument/2006/relationships" name="The Company and Significant A18" sheetId="18" state="visible" r:id="rId18"/>
    <sheet xmlns:r="http://schemas.openxmlformats.org/officeDocument/2006/relationships" name="Prepaid Expenses (Tables)" sheetId="19" state="visible" r:id="rId19"/>
    <sheet xmlns:r="http://schemas.openxmlformats.org/officeDocument/2006/relationships" name="Income Taxes (Tables)" sheetId="20" state="visible" r:id="rId20"/>
    <sheet xmlns:r="http://schemas.openxmlformats.org/officeDocument/2006/relationships" name="The Company and Significant A21" sheetId="21" state="visible" r:id="rId21"/>
    <sheet xmlns:r="http://schemas.openxmlformats.org/officeDocument/2006/relationships" name="The Company and Significant A22" sheetId="22" state="visible" r:id="rId22"/>
    <sheet xmlns:r="http://schemas.openxmlformats.org/officeDocument/2006/relationships" name="Prepaid Expenses (Details Narra" sheetId="23" state="visible" r:id="rId23"/>
    <sheet xmlns:r="http://schemas.openxmlformats.org/officeDocument/2006/relationships" name="Prepaid Expenses - Schedule of " sheetId="24" state="visible" r:id="rId24"/>
    <sheet xmlns:r="http://schemas.openxmlformats.org/officeDocument/2006/relationships" name="Stockholders' Equity (Details N"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Income Taxes (Details Narrative" sheetId="28" state="visible" r:id="rId28"/>
    <sheet xmlns:r="http://schemas.openxmlformats.org/officeDocument/2006/relationships" name="Income Taxes - Schedule of Def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7</t>
  </si>
  <si>
    <t>Apr. 19, 2018</t>
  </si>
  <si>
    <t>Jun. 30, 2017</t>
  </si>
  <si>
    <t>Document And Entity Information</t>
  </si>
  <si>
    <t>Entity Registrant Name</t>
  </si>
  <si>
    <t>Kinerjapay Corp.</t>
  </si>
  <si>
    <t>Entity Central Index Key</t>
  </si>
  <si>
    <t>Document Type</t>
  </si>
  <si>
    <t>10-K</t>
  </si>
  <si>
    <t>Document Period End Date</t>
  </si>
  <si>
    <t>Dec. 31,
		2017</t>
  </si>
  <si>
    <t>Amendment Flag</t>
  </si>
  <si>
    <t>false</t>
  </si>
  <si>
    <t>Entity Well-known Seasoned Issuer</t>
  </si>
  <si>
    <t>No</t>
  </si>
  <si>
    <t>Entity Voluntary Filer</t>
  </si>
  <si>
    <t>Entity Reporting Status Current</t>
  </si>
  <si>
    <t>Yes</t>
  </si>
  <si>
    <t>Current Fiscal Year End Date</t>
  </si>
  <si>
    <t>--12-31</t>
  </si>
  <si>
    <t>Entity Filer Category</t>
  </si>
  <si>
    <t>Smaller Reporting Company</t>
  </si>
  <si>
    <t>Entity Public Float</t>
  </si>
  <si>
    <t>Entity Common Stock, Shares Outstanding</t>
  </si>
  <si>
    <t>Trading Symbol</t>
  </si>
  <si>
    <t>KPAY</t>
  </si>
  <si>
    <t>Document Fiscal Period Focus</t>
  </si>
  <si>
    <t>FY</t>
  </si>
  <si>
    <t>Document Fiscal Year Focus</t>
  </si>
  <si>
    <t>Consolidated Balance Sheets - USD ($)</t>
  </si>
  <si>
    <t>Dec. 31, 2016</t>
  </si>
  <si>
    <t>Current assets:</t>
  </si>
  <si>
    <t>Cash</t>
  </si>
  <si>
    <t>Accounts receivable - related party</t>
  </si>
  <si>
    <t xml:space="preserve"> </t>
  </si>
  <si>
    <t>Other receivable</t>
  </si>
  <si>
    <t>Prepaid expenses</t>
  </si>
  <si>
    <t>Deposits</t>
  </si>
  <si>
    <t>Total current assets</t>
  </si>
  <si>
    <t>Other assets, net of amortization</t>
  </si>
  <si>
    <t>Equipment, net of accumulated depreciation</t>
  </si>
  <si>
    <t>Total Assets</t>
  </si>
  <si>
    <t>Current liabilities:</t>
  </si>
  <si>
    <t>Accounts payable - trade</t>
  </si>
  <si>
    <t>Tax payable</t>
  </si>
  <si>
    <t>Accrued interest</t>
  </si>
  <si>
    <t>Accrued expenses</t>
  </si>
  <si>
    <t>Unissued stock subscriptions</t>
  </si>
  <si>
    <t>Payable to Affiliate</t>
  </si>
  <si>
    <t>Notes payable, net of discount, contingently convertible</t>
  </si>
  <si>
    <t>Total current liabilities</t>
  </si>
  <si>
    <t>Total liabilities</t>
  </si>
  <si>
    <t>Stockholders' Equity (Deficit):</t>
  </si>
  <si>
    <t>Preferred stock, par value $0.0001 per share; 10,000,000 shares authorized: none issued</t>
  </si>
  <si>
    <t>Common stock, par value $0.0001 per share; 500,000,000 shares authorized; 15,803,021 issued and 12,461,036 outstanding at December 31, 2017 and 8,627,013 shares issued and outstanding at December 31, 2016</t>
  </si>
  <si>
    <t>Additional paid-in capital</t>
  </si>
  <si>
    <t>Accumulated deficit</t>
  </si>
  <si>
    <t>Stock payable</t>
  </si>
  <si>
    <t>Accumulated other comprehensive incom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Net revenue - related party</t>
  </si>
  <si>
    <t>Expenses:</t>
  </si>
  <si>
    <t>Marketing Expense</t>
  </si>
  <si>
    <t>General and administrative</t>
  </si>
  <si>
    <t>Depreciation expense</t>
  </si>
  <si>
    <t>Total general and administrative expenses</t>
  </si>
  <si>
    <t>(Loss) from operations</t>
  </si>
  <si>
    <t>Other income (expense)</t>
  </si>
  <si>
    <t>Interest expense</t>
  </si>
  <si>
    <t>Amortization of debt discount</t>
  </si>
  <si>
    <t>Loss of extinguishment of debt</t>
  </si>
  <si>
    <t>Total costs and expenses</t>
  </si>
  <si>
    <t>Net loss before for income taxes</t>
  </si>
  <si>
    <t>Income taxes</t>
  </si>
  <si>
    <t>Net loss</t>
  </si>
  <si>
    <t>Basic and diluted per share amounts:</t>
  </si>
  <si>
    <t>Basic and diluted net loss</t>
  </si>
  <si>
    <t>Weighted average number of common shares outstanding (basic and diluted)</t>
  </si>
  <si>
    <t>Consolidated Statements of Comprehensive Income (Loss) - USD ($)</t>
  </si>
  <si>
    <t>Consolidated Statements Of Comprehensive Income Loss</t>
  </si>
  <si>
    <t>Other comprehensive loss adjustments, net of tax:</t>
  </si>
  <si>
    <t>Foreign currency translation adjustments</t>
  </si>
  <si>
    <t>Total other comprehensive income, net of tax</t>
  </si>
  <si>
    <t>Total comprehensive loss, net of tax</t>
  </si>
  <si>
    <t>Consolidated Statement of Changes in Stockholders' Equity (Deficit) - USD ($)</t>
  </si>
  <si>
    <t>Common Stock [Member]</t>
  </si>
  <si>
    <t>Additional Paid-In Capital [Member]</t>
  </si>
  <si>
    <t>Stock Payable [Member]</t>
  </si>
  <si>
    <t>Accumulated Deficit [Member]</t>
  </si>
  <si>
    <t>Accumulated Other Comprehensive Income (loss) [Member]</t>
  </si>
  <si>
    <t>Total</t>
  </si>
  <si>
    <t>Balance at Dec. 31, 2015</t>
  </si>
  <si>
    <t>Balance, shares at Dec. 31, 2015</t>
  </si>
  <si>
    <t>Shares issued for cash</t>
  </si>
  <si>
    <t>Shares issued for cash, shares</t>
  </si>
  <si>
    <t>Stock issued to settle accounts payable</t>
  </si>
  <si>
    <t>Stock issued to settle accounts payable, shares</t>
  </si>
  <si>
    <t>Shares issued for services</t>
  </si>
  <si>
    <t>Shares issued for services, shares</t>
  </si>
  <si>
    <t>Contributed capital</t>
  </si>
  <si>
    <t>Balance at Dec. 31, 2016</t>
  </si>
  <si>
    <t>Balance, shares at Dec. 31, 2016</t>
  </si>
  <si>
    <t>Loss on warrants for debt conversion</t>
  </si>
  <si>
    <t>Beneficial conversion feature</t>
  </si>
  <si>
    <t>Stock-based compensation</t>
  </si>
  <si>
    <t>Debt converted</t>
  </si>
  <si>
    <t>Debt converted, shares</t>
  </si>
  <si>
    <t>Shares reserved</t>
  </si>
  <si>
    <t>Shares reserved, shares</t>
  </si>
  <si>
    <t>Balance at Dec. 31, 2017</t>
  </si>
  <si>
    <t>Balance, shares at Dec. 31, 2017</t>
  </si>
  <si>
    <t>Consolidated Statements of Cash Flows - USD ($)</t>
  </si>
  <si>
    <t>Cash flows from operating activities:</t>
  </si>
  <si>
    <t>Adjustments required to reconcile net (loss) to net cash (used in) operating activities:</t>
  </si>
  <si>
    <t>Depreciation and amortization</t>
  </si>
  <si>
    <t>Loss on extinguishment of debt</t>
  </si>
  <si>
    <t>Common stock issued for services</t>
  </si>
  <si>
    <t>Changes in net assets and liabilities:</t>
  </si>
  <si>
    <t>(Increase) decrease in accounts receivable</t>
  </si>
  <si>
    <t>(Increase) decrease in prepaid expenses</t>
  </si>
  <si>
    <t>(Increase) decrease in other assets</t>
  </si>
  <si>
    <t>Increase (decrease) in accounts payable</t>
  </si>
  <si>
    <t>Increase (decrease) in accrued liabilities</t>
  </si>
  <si>
    <t>Net cash used in operating activities</t>
  </si>
  <si>
    <t>Cash flows from investing activities:</t>
  </si>
  <si>
    <t>Purchase of equipment</t>
  </si>
  <si>
    <t>Net cash used in investing activities</t>
  </si>
  <si>
    <t>Cash flows from financing activities:</t>
  </si>
  <si>
    <t>Proceeds from issuance of common stock</t>
  </si>
  <si>
    <t>Proceeds of debt</t>
  </si>
  <si>
    <t>Principal payments made on debt</t>
  </si>
  <si>
    <t>Net cash provided by financing activities</t>
  </si>
  <si>
    <t>Net (decrease) increase in cash</t>
  </si>
  <si>
    <t>Cash - Beginning of period</t>
  </si>
  <si>
    <t>Cash - End of period</t>
  </si>
  <si>
    <t>Non-cash transactions</t>
  </si>
  <si>
    <t>Debt discount attributable to beneficial conversion feature</t>
  </si>
  <si>
    <t>Stock issued to settle debt</t>
  </si>
  <si>
    <t>Debt issued for equity commitment</t>
  </si>
  <si>
    <t>The Company and Significant Accounting Policies</t>
  </si>
  <si>
    <t>Organization, Consolidation and Presentation of Financial Statements [Abstract]</t>
  </si>
  <si>
    <t>1. The Company and Significant Accounting
Policies Organizational Backgroun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December31, 2016,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7 and December 31, 2016 and
the years then ended on a recurring basis: Fair Value Measurements at December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7
and 2016, there were no significant transfers of financial assets or financial liabilities between the hierarchy levels. Earnings per Common Share We compute net income (loss) per share in accordance
with ASC 260, Earning per Share 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 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2,291,067, Kinerja Store $463, Payment Gateway Services $9, Instant Pay Fees Collection $68,431, Marketplace
Merchant Partners $203, Marketplace Merchant Users $11, Remittance $29,180, and Unipin $3,179. Gross cost of goods sold exceeded
gross revenues for the year ended December 31, 2017. We recognize revenue when the four criteria of revenue have been met which
includes 1) Persuasive evidence of an arrangement, 2) services and or delivery being rendered, 3) the price is fixed or determinable
and 4) collectability is reasonably assured. Other Assets: Other assets consist of cash payments made
to Ace Legends Pte. Ltd. in connection with a partnership in game development for a total of $60,000, as of December 31, 2017.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As of December 31, 2017, $9,292 of amortization expense has been recognized. On November 3, 2017, the Company issued a commitment
fee note payable of $75,000 to Tangiers Global,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December 31, 2017, no
shares have been issued resulting in the outstanding asset of $75,000. 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7 we had no material unrecognized tax benefits and no adjustments to liabilities or operations were required
under FASB ASC 740-10. Recent Accounting Pronouncements Deferred Income Taxes Leases: Leases (Topic 842) Business Acquisition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Prepaid Expenses</t>
  </si>
  <si>
    <t>Deferred Costs, Capitalized, Prepaid, and Other Assets Disclosure [Abstract]</t>
  </si>
  <si>
    <t>2. Prepaid Expenses Prepaid assets represent advance payments to
suppliers and purchase deposits to vendors. The Company paid in advance $22,861 for professional fees, rents and other prepaid
expenses. Its annual Indonesian office represents $16,243 of these deposits in 2017 an $6,618 represents other prepaid expenses.
Deposits to vendors of $41,150 represent prepayments to third party vendors who provide the Company with vouchers, prepaid phone
credit, etc, that the Company sells through it licensed portal. The Company deposits cash, as needed, to the vendors and once the
sale is made, the vendors deduct the deposit from their account. Each transaction is done electronically to record the purchase
(to the vendors) and the sale (to the user), and the products are then transferred to the users. Once the transaction is executed,
it cannot be cancelled or refunded by the Company to the vendors. The unused funds can only be refunded to the Company upon the
termination of the agreement with the vendors, and only after both parties settle their obligations. The Company is independent
in setting up the selling price of each product.
December 31
2017 2016
Individual components giving rise to prepaid expenses are as follows: $ $
Professional fees, rent and other prepaid expenses 22,861 28,966
Third party vendor deposits 41,150 -
Total $ 64,011 $ 28,966</t>
  </si>
  <si>
    <t>Stockholders' Equity</t>
  </si>
  <si>
    <t>Equity [Abstract]</t>
  </si>
  <si>
    <t>3. Stockholders’ Equity On January 15, 2016 we amended our certificate
of incorporation to increase authorized capital to include 10 million shares of $.0001 par value preferred shares. No preferred
shares have been issued. Issuance of Shares of Common Stock for Services
during twelve months ended December 31, 2017 During the three months ended December 31,
2017, the Company authorized the issuance of 800,000 shares of Common Stock Lyon Capital LLC, Security Compliance Corp, Amir Uziel
Economic Consulting Ltd and JFS Investment Inc. for the services provided by the entities. These shares were valued using the share
price on the date of the grant, ranging from $1.19 to $2.00 resulting in an expense of $1,182,100. Debt Conversion into Shares of Common Stock
during the twelve months ended December 31, 2017 During the twelve months ended December 31,
2017, the Company agreed to convert $100,000 in debt into 200,000 shares of common stock and 200,000 warrants. The debt was non-convertible,
and the borrowings took place on May 7, 2017, but were subsequently fully converted on May 23, 2017. As a result, the Company incurred
a loss of $396,007 in connection with the shares issued, and a loss of $138,007 in connection with the warrants issued, which was
recorded as additional paid-in capital. Shares Underlying Convertible Notes Issued during the twelve
months ended December 31, 2017 In connection with the Company’s investment
agreement with Tangiers Global as discussed throughout the report, the Company issued a commitment fee note payable of $75,000
to Tangiers. The commitment fee note payable bears an interest rate of 10% and is due on June 17, 2018. The note has conversion
price of $1.25, but in case of default,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On November 9, 2017, the Company executed a
10% fixed convertible promissory note payable to Tangiers Global LLC in the principal amount of $330,000. The note, which is due
eight months from the date mentioned above, was funded by the investor in the initial sum of $150,000 on November 15, 2017 and
$150,000 on December 19, 2017.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On Dec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December 31, 2017, the Company recognized a $51,638 BCF, and amortization expenses of $11,983 on the discount. As of December 31, 2017, the Company reserved 3,342,008 shares underlying
the convertible notes as discussed above. In December 2017, the Company made a cash payment
to Ace Legends Pte. Ltd. in connection with a partnership in game development for a total of $60,000.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Common Stock and Warrants Issued for Cash
during the twelve months ended December 31, 2017 During the three months ended September 30,
2017, the Company authorized the issuance of 181,818 shares of common stock for cash at $1.10 per share for a total to be earned
of $200,000. As of December 31, 2017, none of these shares have been issued and outstanding even though the Company received $50,000
with respect to these shares. As a result, the Company recorded $50,000 in stock payable as of December 31, 2017. During the twelve months ended December 31,
2017, the Company received $902,000 through a placement of 1,359,000 common stock units to investors for an offering price of $0.50
and $1.00 per unit. Each unit consisted of one share of common stock and one warrant to purchase common stock. The 964,000 warrants
are exercisable at $2.00 and $1.00 and expire one year from the date of issuance. The warrants were valued using the Black-Scholes
pricing model to estimate the relative fair value of $404,767. The Black-Sholes-Merton pricing model assumptions used are as follows:
expected dividend yield of 0%; risk-free interest rate of 1.36%; expected volatility between 179% and 181%, and warrant exercise
period based upon the stated terms. The warrants were classified within stockholders’ equity. Stock-Based Compensation during the twelve
months ended December 31, 2017 During the twelve months ended December 31,
2017, the Company issued 1,475,000 fully vested shares of the Company common stock and 2,050,000 warrants to consultants as payment
for services. As the equity instruments issued are fully vested and non-forfeitable, the fair value of the grants was recognized
as an increase additional paid-in capital at the measurement date. The shares were valued at the closing price as of the date of
the underlying agreements (ranging from $0.65 to $2.93). The warrants were valued using the Black-Scholes
pricing model to estimate the fair value of $1,251,821 and resulted in current recognition in additional consulting services. The
Black-Sholes pricing model assumptions used are as follows: expected dividend yield of 0%; risk-free interest rate of 1.21%; expected
volatility between 179% and 185%, and warrant exercise period based upon the stated terms. During the three months ended December 31,
2017, the Company issued 800,000restricted shares of the Company common stock as payment for services. Debt Conversion into Shares of Common Stock
during the twelve months ended December 31, 2016 On February 19, 2016 we issued 30,000 shares
of our common stock in settlement of $15,750 in accounts payable. The settlement resulted in a loss of $9,003. The shares were
valued at $24,753 at the date of settlement. The loss is reflected as additional paid-in capital. Stock issued upon completion of Regulation
S offering during the twelve months ended December 31, 2016 We received $1,105,000 through a placement
of common stock units. Each unit consists of one share of common stock and one warrant to purchase common stock. The units were
sold for the offering price of $0.50 per unit and resulted in the issuance of 2,210,000 shares of common stock and 2,210,000 warrants.
The warrants are exercisable at $1.00 and expire two years from the date of issuance and had a fair market value of $425,425. Stock-Based Compensation during the twelve
months ended December 31, 2016 On February 19, 2016, we issued 1,333,333 shares
of our common stock to Mr. Ng (an officer and director of the company) individually and as control person of PT Kinerja as payment
for services as part of a service agreement resulting from the license agreement. The shares were valued at the closing price as
of the date of the agreement ($0.9001) and resulted in full recognition of $1,200,133 in consulting services expense. On June 15, 2016, we issued 300,000 shares
of our common stock to an unrelated party as payment for a service agreement. The shares were valued at the closing price as of
the date of the agreement ($0.77) and resulted in full recognition of $231,000 in consulting services expense. In July 2016, we issued 100,000 shares of our
common stock to an unrelated party as payment for a service agreement. The shares were valued at the closing price as of the date
of the agreement ($0.77) and offset by $1,000 in cash received for the shares. This resulted in full recognition of the excess
of fair value over cash received of $77,000 as consulting services expense. The Company received $150,000 in proceeds from
a stock rights offering. The $150,000 will remain a liability until the full minimum offering of $500,000 s met and completed.
Unspent funds are segregated and reported as $16,181 restricted cash on the accompanying balance sheet and a deficiency of $133,819
as of December 31, 2016. Contributed Capital in 2016 We received $7,947 in cash from a related
party. As the Company was not obligated to issue shares of common stock or other forms of equity, the receipt was determined to
be accounted for as contributed capital.</t>
  </si>
  <si>
    <t>Notes Payable</t>
  </si>
  <si>
    <t>Debt Disclosure [Abstract]</t>
  </si>
  <si>
    <t>4. Notes Payable On May 9, 2017, we had a $50,000 note payable
outstanding to our CEO and control shareholder. The balance is due on demand and accrues interest at 8% per annum. As of December
31, 2017, $2,586 in accrued interest was due and was expensed during the twelve-months ended December 31, 2017. During the twelve months ended December 31,
2017, the Company agreed to convert $100,000 in debt into 200,000 shares of common stock and 200,000 warrants. The debt was non-convertible,
and the borrowings took place on May 7, 2017, but were subsequently fully converted on May 23, 2017. As a result, the Company incurred
a loss of $396,007 in connection with the shares issued, and a loss of $138,007 in connection with the warrants issued, which was
recorded as additional paid-in capital. In connection with the Company’s investment
agreement with Tangiers Global as discussed throughout the report, the Company issued a commitment fee note payable of $75,000
to Tangiers. The commitment fee note payable bears an interest rate of 10% and is due on June 17, 2018. The note has conversion
price of $1.25, but in case of default,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On November 9, 2017, the Company executed a
10% fixed convertible promissory note payable to Tangiers Global LLC in the principal amount of $330,000. The note, which is due
eight months from the date mentioned above, was funded by the investor in the initial sum of $150,000 on November 15, 2017 and
$150,000 on December 19, 2017.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On November 1, 2017, the Company executed an
8% fixed convertible promissory note payable to Crossover Capital Fund I, LLC in the principal amount of $115,000. The note is
due eight months from the date as mentioned above. The note is convertible into shares of Common Stock at a conversion price of
$1.3 per share if converted within 8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Tangiers Global fixed convertible promissory
notes payable and the commitment fee note are guaranteed an interest payment of 10% of the beginning note balance. As such, the
Company had to immediately expense the balances during 2017. In accordance with ASC 470, the Company has
analyzed the beneficial nature of the initial conversion terms of the fixed convertible notes and determined that a beneficial
conversion feature (BCF) exists because the effective conversion price was lower than the quoted market price at the time of the
issuance. As of December 31, 2017, the Company recognized a $51,638 BCF, and amortization expenses of $11,983 on the discount. For the year ended December 31, 2017, the
Company has recognized $44,851 in interest expense related to the notes as described above.</t>
  </si>
  <si>
    <t>Related Party Transactions</t>
  </si>
  <si>
    <t>Related Party Transactions [Abstract]</t>
  </si>
  <si>
    <t>5. Related Party Transactions On December 1, 2015, the Company entered into
an agreement with PT Kinerja Indonesia, an entity organized under the laws of Indonesia (“PT Kinerja”), for an exclusive,
world-wide license to use and commercially exploit certain KinerjaPay technology and intellectual property. Pursuant to the License
Agreement and in consideration for the payment of royalties, the Company has been granted the exclusive, world-wide rights to the
KinerjaPay IP, an e-commerce platform that provides users with the convenience of e-commerce services for bill transfer and online
shopping. Mr. Ng is the control person of PT Kinerja and a controlling shareholder, CEO and Chairman of the Company. On February 19, 2016, we issued 1,333,333 shares
of our common stock to Mr. Ng, our CEO, sole director and control person. Mr. Ng is the sole officer and directors and control
person of PT Kinerja, the other party to this agreement, as payment for services as part of a service agreement resulting from
the license agreement. The shares were valued at the closing price as of the date of the agreement ($0.9001) and resulted in full
recognition of $1,200,133 in consulting services expense. The Company issued 1,333,333 restricted shares
of common stock in 2016 to PT Kinerja Indonesia and paid a one-time set-up fee of $55,000. As the Service Company, PT Kinerja collected
the revenue from the platform and transfer it to the Company. As of December 31, 2017, we had $52,673 in
accounts payable due to our CEO consisting of a $50,000 loan and $2,673 in expenses paid on behalf of the Company by our CEO. The
balance is due on demand and accrues interest at 8% per annum. As of December 31, 2017, $2,586 in accrued interest was due and
was expensed during the twelve-months ended December 31, 2017. All revenue received during 2017 was received
from PT Kinerja Indonesia, which has the same control person residing at both companies. Pt Kinerja Indonesia receives payments
from the portal that we license and then remits the funds back to us. We paid our sister company $324,131 for costs associated
with servicing customers and maintaining the website and license agreement during 2017. As of December 31, 2017, we still owed
them $51,759, which is reflected in accrued expenses. As of December 31, 2017, we were owed an accounts
receivable balance of $20,900, and once revenues are positively earned, we owe a 1% royalty fee on net revenues on a quarterly
basis.</t>
  </si>
  <si>
    <t>Income Taxes</t>
  </si>
  <si>
    <t>Income Tax Disclosure [Abstract]</t>
  </si>
  <si>
    <t>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2,156,022.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7 2016
Individual components giving rise to the deferred tax assets are as follows: $ $
Future tax benefit arising from net operating loss carryover 754,608 354,799
Less valuation allowance (754,608 ) (354,799 )
Net deferred $ - $ - The Company is not under examination by any
jurisdiction for any tax year. Our federal and state income tax returns are open for fiscal years ending on or after December
31, 2014.</t>
  </si>
  <si>
    <t>Legal Proceedings and Loss Contingencies</t>
  </si>
  <si>
    <t>Commitments and Contingencies Disclosure [Abstract]</t>
  </si>
  <si>
    <t>7. Legal Proceedings and Loss Contingencies We accrue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December 31, 2017.</t>
  </si>
  <si>
    <t>Going Concern</t>
  </si>
  <si>
    <t>8.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7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9. Subsequent Events On January 2, 2018, the Company received $100,000
as a result of the exercise by an institutional investor of 100,000 Class C Warrants that had been originally issued as part of
a unit purchase transaction in April 2017. The Class C Warrants were exercisable for a period of 12 months to purchase 100,000
shares of common stock at an exercise price of $1.00 per share. On January 3 and January 4, 2018, the Company
issued a total of 581,171 restricted shares to third parties in consideration for services valued at $1.82 per share based upon
the price of the shares on the date of issuance. On January 11, 2018, the Company entering into
an Advisory Agreement with Blockchain Industries, Inc., a public Nevada corporation and Fintech Financial Consultants, Inc., a
Nevada corporation. In connection with the Advisory Agreement, the Registrant agreed to issue 1,000,000 shares valued at $1.05
per share to Blockchain Industries, an “accredited investor,” as that term is defined in Rule 501 under Regulation
D promulgated by the SEC under the Act. On January 16, 2018, the Company issued 20,000
restricted shares to a key employee for services valued at $1.80 based upon the price of the shares on the date of issuance. On February 9, 2018, the Company issued a total
of 200,000 restricted shares to two parties in consideration for services valued at $0.97 per share based upon the price of the
shares on the date of issuance. On Janaury 23 and February 14, 2018, the Company
issued a total of 200,000 restricted shares to third parties for services valued at $1.37 per share based upon the price of the
shares on the respective dates of issuance. On March 12, 2018, the Company issued 80,000
restricted shares to a third party for services valued at $1.05 per share based upon the price of the shares on the date of issuance. On January 9, 2018, the Company entered into
a Series A Convertible Preferred Stock Securities Purchase Agreement (the “Agreement”) with an institutional investor
for an aggregate purchase price of $500,000 (the “Share Purchase Price”). The total net proceeds to the Registrant
for issuance and sale of the Series A Convertible Preferred Stock (the “Preferred Stock”) was $445,000 after payment
of due diligence and legal fees related to this transaction. The Preferred Stock is convertible into 400,000
shares of the Registrant’s Common Stock, at a conversion price of $1.25 per share. In addition, the Registrant issued to
the Investor Class N Warrants (the “Warrants”) exercisable to purchase 400,000 shares on a cashless basis, at an exercise
price of $1.25 per Share, during a period of three (3) years from the date of the Agreement. The issuances of the above-referenced restricted
shares were made in reliance upon the exemptions provided in Section 4(2) of the Act and Regulation D and Regulation S promulgated
by the SEC under the Act.</t>
  </si>
  <si>
    <t>The Company and Significant Accounting Policies (Policies)</t>
  </si>
  <si>
    <t>Basis of Presentation</t>
  </si>
  <si>
    <t>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December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inciples of Consolidation</t>
  </si>
  <si>
    <t>Principles of Consolidation: The financial statements include the accounts
of KinerjaPay Corp. and its wholly owned subsidiary PT KinerjaPay, Indonesia. All significant inter-company balances and transactions
have been eliminated.</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7 and December 31, 2016.</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Stock Based Compensation</t>
  </si>
  <si>
    <t>Stock Based Compensation: Stock-based awards are accounted for using
the fair value method in accordance with ASC 718, Share-Based Payment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7
and December31, 2016,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7 and December 31, 2016 and
the years then ended on a recurring basis: Fair Value Measurements at December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7
and 2016, there were no significant transfers of financial assets or financial liabilities between the hierarchy levels.</t>
  </si>
  <si>
    <t>Earnings Per Common Share</t>
  </si>
  <si>
    <t>Earnings per Common Share We compute net income (loss) per share in
accordance with ASC 260, Earning per Share</t>
  </si>
  <si>
    <t>Common Stock Split</t>
  </si>
  <si>
    <t>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t>
  </si>
  <si>
    <t>Revenue from Purchased Products</t>
  </si>
  <si>
    <t>Revenue from Purchased Products: Pursuant to ASC 605, we recognize our revenue
at net since we are an agent and not a principal to the various transactions with other financial institutions and or technology
companies through our leased portal. We have eight different revenue streams. Gross revenue from the various steams were as follows:
Mobile phone prepaid $2,291,067, Kinerja Store $463, Payment Gateway Services $9, Instant Pay Fees Collection $68,431, Marketplace
Merchant Partners $203, Marketplace Merchant Users $11, Remittance $29,180, and Unipin $3,179. Gross cost of goods sold exceeded
gross revenues for the year ended December 31, 2017. We recognize revenue when the four criteria of revenue have been met which
includes 1) Persuasive evidence of an arrangement, 2) services and or delivery being rendered, 3) the price is fixed or determinable
and 4) collectability is reasonably assured.</t>
  </si>
  <si>
    <t>Other Assets</t>
  </si>
  <si>
    <t>Other Assets: Other assets consist of cash payments made
to Ace Legends Pte. Ltd. in connection with a partnership in game development for a total of $60,000, as of December 31, 2017.
The Company entered into an agreement with Ace Legends Pte Ltd on July 31, 2017, which agreement was amended to commence on December
1, 2017. The agreement is for a period of 18 months and as part of the agreement, the Company agreed to issue 80,000 shares of
common stock that were valued at $128,000 the date of the agreement. The shares remain unissued as of December 31, 2017, but are
included as an asset of the Company. As of December 31, 2017, $9,292 of amortization expense has been recognized. On November 3, 2017, the Company issued a
commitment fee note payable of $75,000 to Tangiers Global, LLC in connection with an investment agreement as discussed throughout
the report. The Company did not receive cash in connection with this commitment fee note. We recorded the commitment fee as an
asset that will be netted with funds received once shares of common stock are issued under the investment agreement. As of December
31, 2017, no shares have been issued resulting in the outstanding asset of $75,000.</t>
  </si>
  <si>
    <t>Accounts Receivable - Related Party</t>
  </si>
  <si>
    <t>Accounts Receivable - Related Party: Accounts receivable consist primarily of trade
receivables from a related party.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December
31, 2017 and 2016, respectively.</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December 31, 2017 we had no material unrecognized tax benefits and no adjustments to liabilities or operations were required
under FASB ASC 740-10.</t>
  </si>
  <si>
    <t>Recent Accounting Pronouncements</t>
  </si>
  <si>
    <t>Recent Accounting Pronouncements Deferred Income Taxes Leases: Leases (Topic 842) Business Acquisitions On July 13, 2017, the FASB has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Management does not anticipate that the adoption
of these standards will have a material impact on the financial statements.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The Company and Significant Accounting Policies (Tables)</t>
  </si>
  <si>
    <t>Schedule of Fair Value Asset Measured on Recurring Basis</t>
  </si>
  <si>
    <t>The following table presents assets that were
measured and recognize at fair value on December 31, 2017 and December 31, 2016 and the years then ended on a recurring basis: Fair Value Measurements at December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t>
  </si>
  <si>
    <t>Prepaid Expenses (Tables)</t>
  </si>
  <si>
    <t>Schedule of Prepaid Expenses</t>
  </si>
  <si>
    <t>The Company is independent in setting up the
selling price of each product.
December 31
2017 2016
Individual components giving rise to prepaid expenses are as follows: $ $
Professional fees, rent and other prepaid expenses 22,861 28,966
Third party vendor deposits 41,150 -
Total $ 64,011 $ 28,966</t>
  </si>
  <si>
    <t>Income Taxes (Tables)</t>
  </si>
  <si>
    <t>Schedule of Deferred Tax Assets and Liabilities</t>
  </si>
  <si>
    <t>The annual limitation may result in the expiration
of NOL and tax credit carry forwards before full utilization.
December 31
2017 2016
Individual components giving rise to the deferred tax assets are as follows: $ $
Future tax benefit arising from net operating loss carryover 754,608 354,799
Less valuation allowance (754,608 ) (354,799 )
Net deferred $ - $ -</t>
  </si>
  <si>
    <t>The Company and Significant Accounting Policies (Details Narrative) - USD ($)</t>
  </si>
  <si>
    <t>Jan. 15, 2016</t>
  </si>
  <si>
    <t>Sep. 30, 2017</t>
  </si>
  <si>
    <t>Nov. 03, 2017</t>
  </si>
  <si>
    <t>Property and equipment estimated useful lives</t>
  </si>
  <si>
    <t>5 years</t>
  </si>
  <si>
    <t>Reverse stock split</t>
  </si>
  <si>
    <t>The formula provided that every thirty (30) issued and outstanding shares of common stock of the Corporation be automatically split into one (1) share of common stock.</t>
  </si>
  <si>
    <t>Number of common stock shares issued</t>
  </si>
  <si>
    <t>Number of common stock value issued</t>
  </si>
  <si>
    <t>Amortization expense</t>
  </si>
  <si>
    <t>Asset outstanding</t>
  </si>
  <si>
    <t>Allowance for doubtful trade receivables</t>
  </si>
  <si>
    <t>Ace Legends Pte. Ltd [Member]</t>
  </si>
  <si>
    <t>Other assets</t>
  </si>
  <si>
    <t>Tangiers Global, LLC [Member]</t>
  </si>
  <si>
    <t>Note payable commitment fee</t>
  </si>
  <si>
    <t>Mobile Phone Prepaid [Member]</t>
  </si>
  <si>
    <t>Gross revenue</t>
  </si>
  <si>
    <t>Kinerja Store [Member]</t>
  </si>
  <si>
    <t>Payment Gateway Services [Member]</t>
  </si>
  <si>
    <t>Instant Pay Fees Collection [Member]</t>
  </si>
  <si>
    <t>Marketplace Merchant Partners [Member]</t>
  </si>
  <si>
    <t>Marketplace Merchant Users [Member]</t>
  </si>
  <si>
    <t>Remittance [Member]</t>
  </si>
  <si>
    <t>Unipin [Member]</t>
  </si>
  <si>
    <t>The Company and Significant Accounting Policies - Schedule of Fair Value Asset Measured on Recurring Basis (Details) - USD ($)</t>
  </si>
  <si>
    <t>Total assets and liabilities at fair value</t>
  </si>
  <si>
    <t>Markets for Identical Assets Level 1 [Member]</t>
  </si>
  <si>
    <t>Significant Other Observable Inputs level 2 [Member]</t>
  </si>
  <si>
    <t>Significant Unobservable Inputs Level 3 [Member]</t>
  </si>
  <si>
    <t>Prepaid Expenses (Details Narrative) - USD ($)</t>
  </si>
  <si>
    <t>Prepaid professional fees, rents and other prepaid expenses</t>
  </si>
  <si>
    <t>Other prepaid expenses</t>
  </si>
  <si>
    <t>Third party vendor deposits</t>
  </si>
  <si>
    <t>Prepaid Expenses - Schedule of Prepaid Expenses (Details) - USD ($)</t>
  </si>
  <si>
    <t>Professional fees, rent and other prepaid expenses</t>
  </si>
  <si>
    <t>Stockholders' Equity (Details Narrative)</t>
  </si>
  <si>
    <t>Jul. 31, 2016USD ($)$ / sharesshares</t>
  </si>
  <si>
    <t>Jun. 15, 2016USD ($)$ / sharesshares</t>
  </si>
  <si>
    <t>Feb. 19, 2016USD ($)$ / sharesshares</t>
  </si>
  <si>
    <t>Dec. 31, 2017USD ($)$ / sharesshares</t>
  </si>
  <si>
    <t>Sep. 30, 2017USD ($)$ / sharesshares</t>
  </si>
  <si>
    <t>Sep. 30, 2017$ / sharesshares</t>
  </si>
  <si>
    <t>Dec. 31, 2017USD ($)Integer$ / sharesshares</t>
  </si>
  <si>
    <t>Dec. 31, 2016USD ($)$ / sharesshares</t>
  </si>
  <si>
    <t>Dec. 19, 2017USD ($)</t>
  </si>
  <si>
    <t>Dec. 01, 2017USD ($)</t>
  </si>
  <si>
    <t>Nov. 15, 2017USD ($)</t>
  </si>
  <si>
    <t>Nov. 09, 2017USD ($)</t>
  </si>
  <si>
    <t>Nov. 03, 2017USD ($)</t>
  </si>
  <si>
    <t>Jan. 15, 2016$ / sharesshares</t>
  </si>
  <si>
    <t>Preferred stock, shares authorized | shares</t>
  </si>
  <si>
    <t>Preferred stock, par value | $ / shares</t>
  </si>
  <si>
    <t>Preferred stock, shares issued | shares</t>
  </si>
  <si>
    <t>Issuance of common stock, shares | shares</t>
  </si>
  <si>
    <t>Shares issued price per share | $ / shares</t>
  </si>
  <si>
    <t>Issuance of common stock, value</t>
  </si>
  <si>
    <t>Payment of stock payable</t>
  </si>
  <si>
    <t>Debt instrument conversion of converted shares amount</t>
  </si>
  <si>
    <t>Debt instrument conversion of converted shares | shares</t>
  </si>
  <si>
    <t>Debt instrument conversion of converted shares warrants | shares</t>
  </si>
  <si>
    <t>Loss on debt conversion</t>
  </si>
  <si>
    <t>Debt instrument, convertible, beneficial conversion feature</t>
  </si>
  <si>
    <t>Amortized debt discount</t>
  </si>
  <si>
    <t>Offering price per share | $ / shares</t>
  </si>
  <si>
    <t>Purchase of common stock warrant description</t>
  </si>
  <si>
    <t>Each unit consisted of one share of common stock and one warrant to purchase common stock.</t>
  </si>
  <si>
    <t>Each unit consists of one share of common stock and one warrant to purchase common stock.</t>
  </si>
  <si>
    <t>Warrant exercises, share | shares</t>
  </si>
  <si>
    <t>Warrants exercise price per share | $ / shares</t>
  </si>
  <si>
    <t>Warrant expire term</t>
  </si>
  <si>
    <t>1 year</t>
  </si>
  <si>
    <t>2 years</t>
  </si>
  <si>
    <t>Warrants estimated fair value amount</t>
  </si>
  <si>
    <t>Expected dividend yield</t>
  </si>
  <si>
    <t>0.00%</t>
  </si>
  <si>
    <t>Risk free interest rate</t>
  </si>
  <si>
    <t>1.36%</t>
  </si>
  <si>
    <t>Number of shares based compensation, shares vested | shares</t>
  </si>
  <si>
    <t>Shares valued at closing price per share | $ / shares</t>
  </si>
  <si>
    <t>Stock based compensation, expected dividend yield</t>
  </si>
  <si>
    <t>Stock based compensation, risk free interest rate</t>
  </si>
  <si>
    <t>1.21%</t>
  </si>
  <si>
    <t>Stock based compensation, expected volatility rate minimum</t>
  </si>
  <si>
    <t>179.00%</t>
  </si>
  <si>
    <t>Stock based compensation, expected volatility rate maximum</t>
  </si>
  <si>
    <t>185.00%</t>
  </si>
  <si>
    <t>Common stock issued in settlement of accounts payable, shares | shares</t>
  </si>
  <si>
    <t>Accounts payable</t>
  </si>
  <si>
    <t>Loss on settlement of debt</t>
  </si>
  <si>
    <t>Common stock issued in settlement of accounts payable</t>
  </si>
  <si>
    <t>Proceeds from stock rights offering</t>
  </si>
  <si>
    <t>Minimum offerings of stock rights</t>
  </si>
  <si>
    <t>Restricted cash</t>
  </si>
  <si>
    <t>Deficiency</t>
  </si>
  <si>
    <t>Proceeds from related party</t>
  </si>
  <si>
    <t>Restricted Shares [Member]</t>
  </si>
  <si>
    <t>Shares issued for services, shares | shares</t>
  </si>
  <si>
    <t>Consultants [Member]</t>
  </si>
  <si>
    <t>Payment of warrants services, shares | shares</t>
  </si>
  <si>
    <t>Mr. Ng [Member]</t>
  </si>
  <si>
    <t>Convertible Notes [Member]</t>
  </si>
  <si>
    <t>Shares reserved, shares | shares</t>
  </si>
  <si>
    <t>Investor [Member]</t>
  </si>
  <si>
    <t>Proceeds from issuance of private placement</t>
  </si>
  <si>
    <t>Proceeds from issuance of private placement, shares | shares</t>
  </si>
  <si>
    <t>Consulting Services [Member]</t>
  </si>
  <si>
    <t>Note bears an interest rate</t>
  </si>
  <si>
    <t>10.00%</t>
  </si>
  <si>
    <t>Note due date</t>
  </si>
  <si>
    <t>Jun. 17,
		2018</t>
  </si>
  <si>
    <t>Note conversion price per share | $ / shares</t>
  </si>
  <si>
    <t>Debt instrument, trading percentage</t>
  </si>
  <si>
    <t>65.00%</t>
  </si>
  <si>
    <t>Debt instrument, threshold trading days | Integer</t>
  </si>
  <si>
    <t>Tangiers Global, LLC [Member] | 10% Fixed Convertible Promissory Note Payable [Member]</t>
  </si>
  <si>
    <t>Debt instrument, principal amount</t>
  </si>
  <si>
    <t>Debt term</t>
  </si>
  <si>
    <t>8 months</t>
  </si>
  <si>
    <t>Tangiers Global, LLC [Member] | 10% Fixed Convertible Promissory Note Payable [Member] | Investor [Member]</t>
  </si>
  <si>
    <t>Crossover Capital Funf I, LLC [Member] | 8% Fixed Convertible Promissory Note Payable [Member]</t>
  </si>
  <si>
    <t>Ace Legends Pte Ltd [Member]</t>
  </si>
  <si>
    <t>Amount of cash payments for game development</t>
  </si>
  <si>
    <t>Warrant [Member]</t>
  </si>
  <si>
    <t>Minimum [Member]</t>
  </si>
  <si>
    <t>Expected volatility rate</t>
  </si>
  <si>
    <t>Minimum [Member] | Investor [Member]</t>
  </si>
  <si>
    <t>Maximum [Member]</t>
  </si>
  <si>
    <t>181.00%</t>
  </si>
  <si>
    <t>Maximum [Member] | Investor [Member]</t>
  </si>
  <si>
    <t>Notes Payable (Details Narrative)</t>
  </si>
  <si>
    <t>May 09, 2017USD ($)</t>
  </si>
  <si>
    <t>Debt instrument interest rate</t>
  </si>
  <si>
    <t>Debt instrument face amount</t>
  </si>
  <si>
    <t>Tangiers Global, LLC [Member] | Convertible Promissory Notes Payable [Member]</t>
  </si>
  <si>
    <t>Chief Executive Officer [Member]</t>
  </si>
  <si>
    <t>8.00%</t>
  </si>
  <si>
    <t>Related Party Transactions (Details Narrative) - USD ($)</t>
  </si>
  <si>
    <t>Jul. 31, 2016</t>
  </si>
  <si>
    <t>Jun. 15, 2016</t>
  </si>
  <si>
    <t>Feb. 19, 2016</t>
  </si>
  <si>
    <t>Shares valued at closing price per share</t>
  </si>
  <si>
    <t>Stock issued during period of services expense</t>
  </si>
  <si>
    <t>Accrued interest percentage</t>
  </si>
  <si>
    <t>Accured expenses</t>
  </si>
  <si>
    <t>Royalty fee percentage</t>
  </si>
  <si>
    <t>1.00%</t>
  </si>
  <si>
    <t>Restricted Stock [Member]</t>
  </si>
  <si>
    <t>Issuance of common stock, shares</t>
  </si>
  <si>
    <t>Paid services fee</t>
  </si>
  <si>
    <t>License Agreement [Member]</t>
  </si>
  <si>
    <t>Revenue</t>
  </si>
  <si>
    <t>Loans payable</t>
  </si>
  <si>
    <t>Expenses paid</t>
  </si>
  <si>
    <t>Income Taxes (Details Narrative)</t>
  </si>
  <si>
    <t>Dec. 31, 2017USD ($)</t>
  </si>
  <si>
    <t>Operating loss carry-forward</t>
  </si>
  <si>
    <t>Income Taxes - Schedule of Deferred Tax Assets and Liabilities (Details) - USD ($)</t>
  </si>
  <si>
    <t>Future tax benefit arising from net operating loss carryover</t>
  </si>
  <si>
    <t>Less valuation allowance</t>
  </si>
  <si>
    <t>Net deferred</t>
  </si>
  <si>
    <t>Subsequent Events (Details Narrative) - USD ($)</t>
  </si>
  <si>
    <t>Mar. 12, 2018</t>
  </si>
  <si>
    <t>Feb. 14, 2018</t>
  </si>
  <si>
    <t>Feb. 09, 2018</t>
  </si>
  <si>
    <t>Jan. 23, 2018</t>
  </si>
  <si>
    <t>Jan. 16, 2018</t>
  </si>
  <si>
    <t>Jan. 11, 2018</t>
  </si>
  <si>
    <t>Jan. 09, 2018</t>
  </si>
  <si>
    <t>Jan. 04, 2018</t>
  </si>
  <si>
    <t>Jan. 03, 2018</t>
  </si>
  <si>
    <t>Jan. 02, 2018</t>
  </si>
  <si>
    <t>Number of warrant shares</t>
  </si>
  <si>
    <t>Warrant exercise price</t>
  </si>
  <si>
    <t>Shares issued, price per share</t>
  </si>
  <si>
    <t>Debt conversion of stock</t>
  </si>
  <si>
    <t>Subsequent Event [Member]</t>
  </si>
  <si>
    <t>Debt conversion price per stock</t>
  </si>
  <si>
    <t>Subsequent Event [Member] | Series A Convertible Preferred Stock [Member]</t>
  </si>
  <si>
    <t>Proceeds from issuance of preferred stock</t>
  </si>
  <si>
    <t>Subsequent Event [Member] | Advisory Agreement [Member] | Blockchain Industries, Inc. [Member]</t>
  </si>
  <si>
    <t>Subsequent Event [Member] | Securities Purchase Agreement [Member] | Series A Convertible Preferred Stock [Member]</t>
  </si>
  <si>
    <t>Aggregate purchase price</t>
  </si>
  <si>
    <t>Subsequent Event [Member] | Restricted Shares [Member] | Third Parties [Member]</t>
  </si>
  <si>
    <t>Number of consideration for services, shares</t>
  </si>
  <si>
    <t>Subsequent Event [Member] | Restricted Shares [Member] | Two Parties [Member]</t>
  </si>
  <si>
    <t>Subsequent Event [Member] | Restricted Shares [Member] | Two Third Parties [Member]</t>
  </si>
  <si>
    <t>Subsequent Event [Member] | Restricted Shares [Member] | Third Party [Member]</t>
  </si>
  <si>
    <t>Subsequent Event [Member] | Class C Warrants [Member]</t>
  </si>
  <si>
    <t>Subsequent Event [Member] | Class N Warrants [Member]</t>
  </si>
  <si>
    <t>Warrant term</t>
  </si>
  <si>
    <t>3 years</t>
  </si>
  <si>
    <t>Subsequent Event [Member] | Institutional Investor [Member] | Class C Warrants [Member]</t>
  </si>
  <si>
    <t>Proceeds from warrant exercise</t>
  </si>
  <si>
    <t>Subsequent Event [Member] | Key Employee [Member] | Restricted Shar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41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10333243</v>
      </c>
    </row>
    <row r="15" spans="1:4">
      <c r="A15" s="4" t="s">
        <v>25</v>
      </c>
      <c r="C15" s="5" t="n">
        <v>1354220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168</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0629</v>
      </c>
      <c r="C3" s="6" t="n">
        <v>48772</v>
      </c>
    </row>
    <row r="4" spans="1:3">
      <c r="A4" s="4" t="s">
        <v>35</v>
      </c>
      <c r="B4" s="5" t="n">
        <v>20900</v>
      </c>
      <c r="C4" s="4" t="s">
        <v>36</v>
      </c>
    </row>
    <row r="5" spans="1:3">
      <c r="A5" s="4" t="s">
        <v>37</v>
      </c>
      <c r="B5" s="5" t="n">
        <v>2687</v>
      </c>
      <c r="C5" s="4" t="s">
        <v>36</v>
      </c>
    </row>
    <row r="6" spans="1:3">
      <c r="A6" s="4" t="s">
        <v>38</v>
      </c>
      <c r="B6" s="5" t="n">
        <v>22861</v>
      </c>
      <c r="C6" s="5" t="n">
        <v>28966</v>
      </c>
    </row>
    <row r="7" spans="1:3">
      <c r="A7" s="4" t="s">
        <v>39</v>
      </c>
      <c r="B7" s="5" t="n">
        <v>41150</v>
      </c>
      <c r="C7" s="4" t="s">
        <v>36</v>
      </c>
    </row>
    <row r="8" spans="1:3">
      <c r="A8" s="4" t="s">
        <v>40</v>
      </c>
      <c r="B8" s="5" t="n">
        <v>248227</v>
      </c>
      <c r="C8" s="5" t="n">
        <v>77738</v>
      </c>
    </row>
    <row r="9" spans="1:3">
      <c r="A9" s="4" t="s">
        <v>41</v>
      </c>
      <c r="B9" s="5" t="n">
        <v>266045</v>
      </c>
      <c r="C9" s="4" t="s">
        <v>36</v>
      </c>
    </row>
    <row r="10" spans="1:3">
      <c r="A10" s="4" t="s">
        <v>42</v>
      </c>
      <c r="B10" s="5" t="n">
        <v>12596</v>
      </c>
      <c r="C10" s="5" t="n">
        <v>3845</v>
      </c>
    </row>
    <row r="11" spans="1:3">
      <c r="A11" s="4" t="s">
        <v>43</v>
      </c>
      <c r="B11" s="5" t="n">
        <v>526868</v>
      </c>
      <c r="C11" s="5" t="n">
        <v>81583</v>
      </c>
    </row>
    <row r="12" spans="1:3">
      <c r="A12" s="3" t="s">
        <v>44</v>
      </c>
    </row>
    <row r="13" spans="1:3">
      <c r="A13" s="4" t="s">
        <v>45</v>
      </c>
      <c r="B13" s="5" t="n">
        <v>2794</v>
      </c>
      <c r="C13" s="5" t="n">
        <v>3461</v>
      </c>
    </row>
    <row r="14" spans="1:3">
      <c r="A14" s="4" t="s">
        <v>46</v>
      </c>
      <c r="B14" s="5" t="n">
        <v>8092</v>
      </c>
      <c r="C14" s="5" t="n">
        <v>95</v>
      </c>
    </row>
    <row r="15" spans="1:3">
      <c r="A15" s="4" t="s">
        <v>47</v>
      </c>
      <c r="B15" s="5" t="n">
        <v>44851</v>
      </c>
      <c r="C15" s="4" t="s">
        <v>36</v>
      </c>
    </row>
    <row r="16" spans="1:3">
      <c r="A16" s="4" t="s">
        <v>48</v>
      </c>
      <c r="B16" s="5" t="n">
        <v>53022</v>
      </c>
      <c r="C16" s="5" t="n">
        <v>4107</v>
      </c>
    </row>
    <row r="17" spans="1:3">
      <c r="A17" s="4" t="s">
        <v>49</v>
      </c>
      <c r="B17" s="4" t="s">
        <v>36</v>
      </c>
      <c r="C17" s="5" t="n">
        <v>150000</v>
      </c>
    </row>
    <row r="18" spans="1:3">
      <c r="A18" s="4" t="s">
        <v>50</v>
      </c>
      <c r="B18" s="5" t="n">
        <v>52673</v>
      </c>
      <c r="C18" s="4" t="s">
        <v>36</v>
      </c>
    </row>
    <row r="19" spans="1:3">
      <c r="A19" s="4" t="s">
        <v>51</v>
      </c>
      <c r="B19" s="5" t="n">
        <v>480345</v>
      </c>
      <c r="C19" s="4" t="s">
        <v>36</v>
      </c>
    </row>
    <row r="20" spans="1:3">
      <c r="A20" s="4" t="s">
        <v>52</v>
      </c>
      <c r="B20" s="5" t="n">
        <v>641777</v>
      </c>
      <c r="C20" s="5" t="n">
        <v>157663</v>
      </c>
    </row>
    <row r="21" spans="1:3">
      <c r="A21" s="4" t="s">
        <v>53</v>
      </c>
      <c r="B21" s="5" t="n">
        <v>641777</v>
      </c>
      <c r="C21" s="5" t="n">
        <v>157663</v>
      </c>
    </row>
    <row r="22" spans="1:3">
      <c r="A22" s="3" t="s">
        <v>54</v>
      </c>
    </row>
    <row r="23" spans="1:3">
      <c r="A23" s="4" t="s">
        <v>55</v>
      </c>
      <c r="B23" s="4" t="s">
        <v>36</v>
      </c>
      <c r="C23" s="4" t="s">
        <v>36</v>
      </c>
    </row>
    <row r="24" spans="1:3">
      <c r="A24" s="4" t="s">
        <v>56</v>
      </c>
      <c r="B24" s="5" t="n">
        <v>1245</v>
      </c>
      <c r="C24" s="5" t="n">
        <v>862</v>
      </c>
    </row>
    <row r="25" spans="1:3">
      <c r="A25" s="4" t="s">
        <v>57</v>
      </c>
      <c r="B25" s="5" t="n">
        <v>9457265</v>
      </c>
      <c r="C25" s="5" t="n">
        <v>3508529</v>
      </c>
    </row>
    <row r="26" spans="1:3">
      <c r="A26" s="4" t="s">
        <v>58</v>
      </c>
      <c r="B26" s="5" t="n">
        <v>-9751419</v>
      </c>
      <c r="C26" s="5" t="n">
        <v>-3585626</v>
      </c>
    </row>
    <row r="27" spans="1:3">
      <c r="A27" s="4" t="s">
        <v>59</v>
      </c>
      <c r="B27" s="5" t="n">
        <v>178000</v>
      </c>
      <c r="C27" s="4" t="s">
        <v>36</v>
      </c>
    </row>
    <row r="28" spans="1:3">
      <c r="A28" s="4" t="s">
        <v>60</v>
      </c>
      <c r="B28" s="4" t="s">
        <v>36</v>
      </c>
      <c r="C28" s="5" t="n">
        <v>155</v>
      </c>
    </row>
    <row r="29" spans="1:3">
      <c r="A29" s="4" t="s">
        <v>61</v>
      </c>
      <c r="B29" s="5" t="n">
        <v>-114909</v>
      </c>
      <c r="C29" s="5" t="n">
        <v>-76080</v>
      </c>
    </row>
    <row r="30" spans="1:3">
      <c r="A30" s="4" t="s">
        <v>62</v>
      </c>
      <c r="B30" s="6" t="n">
        <v>526868</v>
      </c>
      <c r="C30" s="6" t="n">
        <v>81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r="A1" s="1" t="s">
        <v>226</v>
      </c>
      <c r="B1" s="2" t="s">
        <v>227</v>
      </c>
      <c r="C1" s="2" t="s">
        <v>2</v>
      </c>
      <c r="D1" s="2" t="s">
        <v>228</v>
      </c>
      <c r="E1" s="2" t="s">
        <v>2</v>
      </c>
      <c r="F1" s="2" t="s">
        <v>32</v>
      </c>
      <c r="G1" s="2" t="s">
        <v>229</v>
      </c>
    </row>
    <row r="2" spans="1:7">
      <c r="A2" s="4" t="s">
        <v>230</v>
      </c>
      <c r="E2" s="4" t="s">
        <v>231</v>
      </c>
    </row>
    <row r="3" spans="1:7">
      <c r="A3" s="4" t="s">
        <v>232</v>
      </c>
      <c r="B3" s="4" t="s">
        <v>233</v>
      </c>
    </row>
    <row r="4" spans="1:7">
      <c r="A4" s="4" t="s">
        <v>234</v>
      </c>
      <c r="C4" s="5" t="n">
        <v>800000</v>
      </c>
      <c r="D4" s="5" t="n">
        <v>181818</v>
      </c>
    </row>
    <row r="5" spans="1:7">
      <c r="A5" s="4" t="s">
        <v>235</v>
      </c>
      <c r="C5" s="6" t="n">
        <v>1182100</v>
      </c>
      <c r="D5" s="6" t="n">
        <v>200000</v>
      </c>
      <c r="E5" s="6" t="n">
        <v>952000</v>
      </c>
      <c r="F5" s="6" t="n">
        <v>1105000</v>
      </c>
    </row>
    <row r="6" spans="1:7">
      <c r="A6" s="4" t="s">
        <v>236</v>
      </c>
      <c r="E6" s="5" t="n">
        <v>9292</v>
      </c>
    </row>
    <row r="7" spans="1:7">
      <c r="A7" s="4" t="s">
        <v>237</v>
      </c>
      <c r="C7" s="5" t="n">
        <v>526868</v>
      </c>
      <c r="E7" s="5" t="n">
        <v>526868</v>
      </c>
      <c r="F7" s="5" t="n">
        <v>81583</v>
      </c>
    </row>
    <row r="8" spans="1:7">
      <c r="A8" s="4" t="s">
        <v>238</v>
      </c>
      <c r="C8" s="5" t="n">
        <v>0</v>
      </c>
      <c r="E8" s="5" t="n">
        <v>0</v>
      </c>
      <c r="F8" s="6" t="n">
        <v>0</v>
      </c>
    </row>
    <row r="9" spans="1:7">
      <c r="A9" s="4" t="s">
        <v>239</v>
      </c>
    </row>
    <row r="10" spans="1:7">
      <c r="A10" s="4" t="s">
        <v>240</v>
      </c>
      <c r="C10" s="5" t="n">
        <v>60000</v>
      </c>
      <c r="E10" s="6" t="n">
        <v>60000</v>
      </c>
    </row>
    <row r="11" spans="1:7">
      <c r="A11" s="4" t="s">
        <v>234</v>
      </c>
      <c r="E11" s="5" t="n">
        <v>80000</v>
      </c>
    </row>
    <row r="12" spans="1:7">
      <c r="A12" s="4" t="s">
        <v>235</v>
      </c>
      <c r="E12" s="6" t="n">
        <v>128000</v>
      </c>
    </row>
    <row r="13" spans="1:7">
      <c r="A13" s="4" t="s">
        <v>241</v>
      </c>
    </row>
    <row r="14" spans="1:7">
      <c r="A14" s="4" t="s">
        <v>242</v>
      </c>
      <c r="C14" s="5" t="n">
        <v>75000</v>
      </c>
      <c r="E14" s="5" t="n">
        <v>75000</v>
      </c>
      <c r="G14" s="6" t="n">
        <v>75000</v>
      </c>
    </row>
    <row r="15" spans="1:7">
      <c r="A15" s="4" t="s">
        <v>237</v>
      </c>
      <c r="C15" s="6" t="n">
        <v>75000</v>
      </c>
      <c r="E15" s="5" t="n">
        <v>75000</v>
      </c>
    </row>
    <row r="16" spans="1:7">
      <c r="A16" s="4" t="s">
        <v>243</v>
      </c>
    </row>
    <row r="17" spans="1:7">
      <c r="A17" s="4" t="s">
        <v>244</v>
      </c>
      <c r="E17" s="5" t="n">
        <v>2291067</v>
      </c>
    </row>
    <row r="18" spans="1:7">
      <c r="A18" s="4" t="s">
        <v>245</v>
      </c>
    </row>
    <row r="19" spans="1:7">
      <c r="A19" s="4" t="s">
        <v>244</v>
      </c>
      <c r="E19" s="5" t="n">
        <v>463</v>
      </c>
    </row>
    <row r="20" spans="1:7">
      <c r="A20" s="4" t="s">
        <v>246</v>
      </c>
    </row>
    <row r="21" spans="1:7">
      <c r="A21" s="4" t="s">
        <v>244</v>
      </c>
      <c r="E21" s="5" t="n">
        <v>9</v>
      </c>
    </row>
    <row r="22" spans="1:7">
      <c r="A22" s="4" t="s">
        <v>247</v>
      </c>
    </row>
    <row r="23" spans="1:7">
      <c r="A23" s="4" t="s">
        <v>244</v>
      </c>
      <c r="E23" s="5" t="n">
        <v>68431</v>
      </c>
    </row>
    <row r="24" spans="1:7">
      <c r="A24" s="4" t="s">
        <v>248</v>
      </c>
    </row>
    <row r="25" spans="1:7">
      <c r="A25" s="4" t="s">
        <v>244</v>
      </c>
      <c r="E25" s="5" t="n">
        <v>203</v>
      </c>
    </row>
    <row r="26" spans="1:7">
      <c r="A26" s="4" t="s">
        <v>249</v>
      </c>
    </row>
    <row r="27" spans="1:7">
      <c r="A27" s="4" t="s">
        <v>244</v>
      </c>
      <c r="E27" s="5" t="n">
        <v>11</v>
      </c>
    </row>
    <row r="28" spans="1:7">
      <c r="A28" s="4" t="s">
        <v>250</v>
      </c>
    </row>
    <row r="29" spans="1:7">
      <c r="A29" s="4" t="s">
        <v>244</v>
      </c>
      <c r="E29" s="5" t="n">
        <v>29180</v>
      </c>
    </row>
    <row r="30" spans="1:7">
      <c r="A30" s="4" t="s">
        <v>251</v>
      </c>
    </row>
    <row r="31" spans="1:7">
      <c r="A31" s="4" t="s">
        <v>244</v>
      </c>
      <c r="E31" s="6" t="n">
        <v>3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2</v>
      </c>
    </row>
    <row r="2" spans="1:3">
      <c r="A2" s="4" t="s">
        <v>253</v>
      </c>
      <c r="B2" s="4" t="s">
        <v>36</v>
      </c>
      <c r="C2" s="4" t="s">
        <v>36</v>
      </c>
    </row>
    <row r="3" spans="1:3">
      <c r="A3" s="4" t="s">
        <v>254</v>
      </c>
    </row>
    <row r="4" spans="1:3">
      <c r="A4" s="4" t="s">
        <v>253</v>
      </c>
      <c r="B4" s="4" t="s">
        <v>36</v>
      </c>
      <c r="C4" s="4" t="s">
        <v>36</v>
      </c>
    </row>
    <row r="5" spans="1:3">
      <c r="A5" s="4" t="s">
        <v>255</v>
      </c>
    </row>
    <row r="6" spans="1:3">
      <c r="A6" s="4" t="s">
        <v>253</v>
      </c>
      <c r="B6" s="4" t="s">
        <v>36</v>
      </c>
      <c r="C6" s="4" t="s">
        <v>36</v>
      </c>
    </row>
    <row r="7" spans="1:3">
      <c r="A7" s="4" t="s">
        <v>256</v>
      </c>
    </row>
    <row r="8" spans="1:3">
      <c r="A8" s="4" t="s">
        <v>253</v>
      </c>
      <c r="B8" s="4" t="s">
        <v>36</v>
      </c>
      <c r="C8" s="4" t="s">
        <v>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32</v>
      </c>
    </row>
    <row r="2" spans="1:3">
      <c r="A2" s="3" t="s">
        <v>157</v>
      </c>
    </row>
    <row r="3" spans="1:3">
      <c r="A3" s="4" t="s">
        <v>258</v>
      </c>
      <c r="B3" s="6" t="n">
        <v>22861</v>
      </c>
      <c r="C3" s="6" t="n">
        <v>28966</v>
      </c>
    </row>
    <row r="4" spans="1:3">
      <c r="A4" s="4" t="s">
        <v>39</v>
      </c>
      <c r="B4" s="5" t="n">
        <v>16243</v>
      </c>
    </row>
    <row r="5" spans="1:3">
      <c r="A5" s="4" t="s">
        <v>259</v>
      </c>
      <c r="B5" s="5" t="n">
        <v>6618</v>
      </c>
    </row>
    <row r="6" spans="1:3">
      <c r="A6" s="4" t="s">
        <v>260</v>
      </c>
      <c r="B6" s="6" t="n">
        <v>41150</v>
      </c>
      <c r="C6"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32</v>
      </c>
    </row>
    <row r="2" spans="1:3">
      <c r="A2" s="3" t="s">
        <v>157</v>
      </c>
    </row>
    <row r="3" spans="1:3">
      <c r="A3" s="4" t="s">
        <v>262</v>
      </c>
      <c r="B3" s="6" t="n">
        <v>22861</v>
      </c>
      <c r="C3" s="6" t="n">
        <v>28966</v>
      </c>
    </row>
    <row r="4" spans="1:3">
      <c r="A4" s="4" t="s">
        <v>260</v>
      </c>
      <c r="B4" s="5" t="n">
        <v>41150</v>
      </c>
      <c r="C4" s="4" t="s">
        <v>36</v>
      </c>
    </row>
    <row r="5" spans="1:3">
      <c r="A5" s="4" t="s">
        <v>104</v>
      </c>
      <c r="B5" s="6" t="n">
        <v>64011</v>
      </c>
      <c r="C5" s="6" t="n">
        <v>289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30"/>
  </cols>
  <sheetData>
    <row r="1" spans="1:15">
      <c r="A1" s="1" t="s">
        <v>263</v>
      </c>
      <c r="B1" s="2" t="s">
        <v>264</v>
      </c>
      <c r="C1" s="2" t="s">
        <v>265</v>
      </c>
      <c r="D1" s="2" t="s">
        <v>266</v>
      </c>
      <c r="E1" s="2" t="s">
        <v>267</v>
      </c>
      <c r="F1" s="2" t="s">
        <v>268</v>
      </c>
      <c r="G1" s="2" t="s">
        <v>269</v>
      </c>
      <c r="H1" s="2" t="s">
        <v>270</v>
      </c>
      <c r="I1" s="2" t="s">
        <v>271</v>
      </c>
      <c r="J1" s="2" t="s">
        <v>272</v>
      </c>
      <c r="K1" s="2" t="s">
        <v>273</v>
      </c>
      <c r="L1" s="2" t="s">
        <v>274</v>
      </c>
      <c r="M1" s="2" t="s">
        <v>275</v>
      </c>
      <c r="N1" s="2" t="s">
        <v>276</v>
      </c>
      <c r="O1" s="2" t="s">
        <v>277</v>
      </c>
    </row>
    <row r="2" spans="1:15">
      <c r="A2" s="4" t="s">
        <v>278</v>
      </c>
      <c r="E2" s="5" t="n">
        <v>10000000</v>
      </c>
      <c r="H2" s="5" t="n">
        <v>10000000</v>
      </c>
      <c r="I2" s="5" t="n">
        <v>10000000</v>
      </c>
      <c r="O2" s="5" t="n">
        <v>10000000</v>
      </c>
    </row>
    <row r="3" spans="1:15">
      <c r="A3" s="4" t="s">
        <v>279</v>
      </c>
      <c r="E3" s="7" t="n">
        <v>0.0001</v>
      </c>
      <c r="H3" s="7" t="n">
        <v>0.0001</v>
      </c>
      <c r="I3" s="7" t="n">
        <v>0.0001</v>
      </c>
      <c r="O3" s="7" t="n">
        <v>0.0001</v>
      </c>
    </row>
    <row r="4" spans="1:15">
      <c r="A4" s="4" t="s">
        <v>280</v>
      </c>
      <c r="E4" s="4" t="s">
        <v>36</v>
      </c>
      <c r="H4" s="4" t="s">
        <v>36</v>
      </c>
      <c r="I4" s="4" t="s">
        <v>36</v>
      </c>
      <c r="O4" s="4" t="s">
        <v>36</v>
      </c>
    </row>
    <row r="5" spans="1:15">
      <c r="A5" s="4" t="s">
        <v>281</v>
      </c>
      <c r="E5" s="5" t="n">
        <v>800000</v>
      </c>
      <c r="F5" s="5" t="n">
        <v>181818</v>
      </c>
    </row>
    <row r="6" spans="1:15">
      <c r="A6" s="4" t="s">
        <v>282</v>
      </c>
      <c r="F6" s="8" t="n">
        <v>1.1</v>
      </c>
      <c r="G6" s="8" t="n">
        <v>1.1</v>
      </c>
    </row>
    <row r="7" spans="1:15">
      <c r="A7" s="4" t="s">
        <v>283</v>
      </c>
      <c r="E7" s="6" t="n">
        <v>1182100</v>
      </c>
      <c r="F7" s="6" t="n">
        <v>200000</v>
      </c>
      <c r="H7" s="6" t="n">
        <v>952000</v>
      </c>
      <c r="I7" s="6" t="n">
        <v>1105000</v>
      </c>
    </row>
    <row r="8" spans="1:15">
      <c r="A8" s="4" t="s">
        <v>142</v>
      </c>
      <c r="H8" s="5" t="n">
        <v>952000</v>
      </c>
      <c r="I8" s="6" t="n">
        <v>1105000</v>
      </c>
    </row>
    <row r="9" spans="1:15">
      <c r="A9" s="4" t="s">
        <v>284</v>
      </c>
      <c r="H9" s="5" t="n">
        <v>50000</v>
      </c>
    </row>
    <row r="10" spans="1:15">
      <c r="A10" s="4" t="s">
        <v>285</v>
      </c>
      <c r="H10" s="6" t="n">
        <v>100000</v>
      </c>
    </row>
    <row r="11" spans="1:15">
      <c r="A11" s="4" t="s">
        <v>286</v>
      </c>
      <c r="H11" s="5" t="n">
        <v>200000</v>
      </c>
    </row>
    <row r="12" spans="1:15">
      <c r="A12" s="4" t="s">
        <v>287</v>
      </c>
      <c r="H12" s="5" t="n">
        <v>200000</v>
      </c>
    </row>
    <row r="13" spans="1:15">
      <c r="A13" s="4" t="s">
        <v>288</v>
      </c>
      <c r="H13" s="6" t="n">
        <v>396007</v>
      </c>
    </row>
    <row r="14" spans="1:15">
      <c r="A14" s="4" t="s">
        <v>289</v>
      </c>
      <c r="H14" s="5" t="n">
        <v>51638</v>
      </c>
    </row>
    <row r="15" spans="1:15">
      <c r="A15" s="4" t="s">
        <v>290</v>
      </c>
      <c r="H15" s="6" t="n">
        <v>11983</v>
      </c>
    </row>
    <row r="16" spans="1:15">
      <c r="A16" s="4" t="s">
        <v>291</v>
      </c>
      <c r="I16" s="8" t="n">
        <v>0.5</v>
      </c>
    </row>
    <row r="17" spans="1:15">
      <c r="A17" s="4" t="s">
        <v>292</v>
      </c>
      <c r="H17" s="4" t="s">
        <v>293</v>
      </c>
      <c r="I17" s="4" t="s">
        <v>294</v>
      </c>
    </row>
    <row r="18" spans="1:15">
      <c r="A18" s="4" t="s">
        <v>295</v>
      </c>
      <c r="E18" s="5" t="n">
        <v>964000</v>
      </c>
      <c r="H18" s="5" t="n">
        <v>964000</v>
      </c>
    </row>
    <row r="19" spans="1:15">
      <c r="A19" s="4" t="s">
        <v>296</v>
      </c>
      <c r="I19" s="6" t="n">
        <v>1</v>
      </c>
    </row>
    <row r="20" spans="1:15">
      <c r="A20" s="4" t="s">
        <v>297</v>
      </c>
      <c r="H20" s="4" t="s">
        <v>298</v>
      </c>
      <c r="I20" s="4" t="s">
        <v>299</v>
      </c>
    </row>
    <row r="21" spans="1:15">
      <c r="A21" s="4" t="s">
        <v>300</v>
      </c>
      <c r="H21" s="6" t="n">
        <v>404767</v>
      </c>
      <c r="I21" s="6" t="n">
        <v>425425</v>
      </c>
    </row>
    <row r="22" spans="1:15">
      <c r="A22" s="4" t="s">
        <v>301</v>
      </c>
      <c r="H22" s="4" t="s">
        <v>302</v>
      </c>
    </row>
    <row r="23" spans="1:15">
      <c r="A23" s="4" t="s">
        <v>303</v>
      </c>
      <c r="H23" s="4" t="s">
        <v>304</v>
      </c>
    </row>
    <row r="24" spans="1:15">
      <c r="A24" s="4" t="s">
        <v>305</v>
      </c>
      <c r="G24" s="5" t="n">
        <v>1475000</v>
      </c>
    </row>
    <row r="25" spans="1:15">
      <c r="A25" s="4" t="s">
        <v>306</v>
      </c>
      <c r="D25" s="7" t="n">
        <v>0.9001</v>
      </c>
    </row>
    <row r="26" spans="1:15">
      <c r="A26" s="4" t="s">
        <v>307</v>
      </c>
      <c r="H26" s="4" t="s">
        <v>302</v>
      </c>
    </row>
    <row r="27" spans="1:15">
      <c r="A27" s="4" t="s">
        <v>308</v>
      </c>
      <c r="H27" s="4" t="s">
        <v>309</v>
      </c>
    </row>
    <row r="28" spans="1:15">
      <c r="A28" s="4" t="s">
        <v>310</v>
      </c>
      <c r="H28" s="4" t="s">
        <v>311</v>
      </c>
    </row>
    <row r="29" spans="1:15">
      <c r="A29" s="4" t="s">
        <v>312</v>
      </c>
      <c r="H29" s="4" t="s">
        <v>313</v>
      </c>
    </row>
    <row r="30" spans="1:15">
      <c r="A30" s="4" t="s">
        <v>314</v>
      </c>
      <c r="D30" s="5" t="n">
        <v>30000</v>
      </c>
    </row>
    <row r="31" spans="1:15">
      <c r="A31" s="4" t="s">
        <v>315</v>
      </c>
      <c r="D31" s="6" t="n">
        <v>15750</v>
      </c>
      <c r="E31" s="6" t="n">
        <v>15750</v>
      </c>
      <c r="H31" s="6" t="n">
        <v>15750</v>
      </c>
    </row>
    <row r="32" spans="1:15">
      <c r="A32" s="4" t="s">
        <v>316</v>
      </c>
      <c r="D32" s="5" t="n">
        <v>9003</v>
      </c>
      <c r="H32" s="5" t="n">
        <v>-396007</v>
      </c>
      <c r="I32" s="5" t="n">
        <v>-9003</v>
      </c>
    </row>
    <row r="33" spans="1:15">
      <c r="A33" s="4" t="s">
        <v>317</v>
      </c>
      <c r="D33" s="6" t="n">
        <v>24753</v>
      </c>
    </row>
    <row r="34" spans="1:15">
      <c r="A34" s="4" t="s">
        <v>111</v>
      </c>
      <c r="B34" s="6" t="n">
        <v>1000</v>
      </c>
      <c r="H34" s="5" t="n">
        <v>3279850</v>
      </c>
      <c r="I34" s="5" t="n">
        <v>1508133</v>
      </c>
    </row>
    <row r="35" spans="1:15">
      <c r="A35" s="4" t="s">
        <v>318</v>
      </c>
      <c r="I35" s="5" t="n">
        <v>150000</v>
      </c>
    </row>
    <row r="36" spans="1:15">
      <c r="A36" s="4" t="s">
        <v>49</v>
      </c>
      <c r="I36" s="5" t="n">
        <v>150000</v>
      </c>
    </row>
    <row r="37" spans="1:15">
      <c r="A37" s="4" t="s">
        <v>319</v>
      </c>
      <c r="I37" s="5" t="n">
        <v>500000</v>
      </c>
    </row>
    <row r="38" spans="1:15">
      <c r="A38" s="4" t="s">
        <v>320</v>
      </c>
      <c r="I38" s="5" t="n">
        <v>16181</v>
      </c>
    </row>
    <row r="39" spans="1:15">
      <c r="A39" s="4" t="s">
        <v>321</v>
      </c>
      <c r="E39" s="6" t="n">
        <v>-9751419</v>
      </c>
      <c r="H39" s="5" t="n">
        <v>-9751419</v>
      </c>
      <c r="I39" s="5" t="n">
        <v>-3585626</v>
      </c>
    </row>
    <row r="40" spans="1:15">
      <c r="A40" s="4" t="s">
        <v>322</v>
      </c>
      <c r="I40" s="6" t="n">
        <v>7947</v>
      </c>
    </row>
    <row r="41" spans="1:15">
      <c r="A41" s="4" t="s">
        <v>323</v>
      </c>
    </row>
    <row r="42" spans="1:15">
      <c r="A42" s="4" t="s">
        <v>324</v>
      </c>
      <c r="E42" s="5" t="n">
        <v>800000</v>
      </c>
    </row>
    <row r="43" spans="1:15">
      <c r="A43" s="4" t="s">
        <v>325</v>
      </c>
    </row>
    <row r="44" spans="1:15">
      <c r="A44" s="4" t="s">
        <v>300</v>
      </c>
      <c r="H44" s="6" t="n">
        <v>1251821</v>
      </c>
    </row>
    <row r="45" spans="1:15">
      <c r="A45" s="4" t="s">
        <v>326</v>
      </c>
      <c r="G45" s="5" t="n">
        <v>2050000</v>
      </c>
    </row>
    <row r="46" spans="1:15">
      <c r="A46" s="4" t="s">
        <v>327</v>
      </c>
    </row>
    <row r="47" spans="1:15">
      <c r="A47" s="4" t="s">
        <v>282</v>
      </c>
      <c r="D47" s="7" t="n">
        <v>0.9001</v>
      </c>
    </row>
    <row r="48" spans="1:15">
      <c r="A48" s="4" t="s">
        <v>324</v>
      </c>
      <c r="D48" s="5" t="n">
        <v>1333333</v>
      </c>
    </row>
    <row r="49" spans="1:15">
      <c r="A49" s="4" t="s">
        <v>328</v>
      </c>
    </row>
    <row r="50" spans="1:15">
      <c r="A50" s="4" t="s">
        <v>329</v>
      </c>
      <c r="H50" s="5" t="n">
        <v>3342008</v>
      </c>
    </row>
    <row r="51" spans="1:15">
      <c r="A51" s="4" t="s">
        <v>330</v>
      </c>
    </row>
    <row r="52" spans="1:15">
      <c r="A52" s="4" t="s">
        <v>331</v>
      </c>
      <c r="H52" s="6" t="n">
        <v>902000</v>
      </c>
    </row>
    <row r="53" spans="1:15">
      <c r="A53" s="4" t="s">
        <v>332</v>
      </c>
      <c r="H53" s="5" t="n">
        <v>1359000</v>
      </c>
    </row>
    <row r="54" spans="1:15">
      <c r="A54" s="4" t="s">
        <v>333</v>
      </c>
    </row>
    <row r="55" spans="1:15">
      <c r="A55" s="4" t="s">
        <v>306</v>
      </c>
      <c r="B55" s="8" t="n">
        <v>0.77</v>
      </c>
      <c r="C55" s="8" t="n">
        <v>0.77</v>
      </c>
    </row>
    <row r="56" spans="1:15">
      <c r="A56" s="4" t="s">
        <v>324</v>
      </c>
      <c r="B56" s="5" t="n">
        <v>100000</v>
      </c>
      <c r="C56" s="5" t="n">
        <v>300000</v>
      </c>
      <c r="D56" s="5" t="n">
        <v>1333333</v>
      </c>
    </row>
    <row r="57" spans="1:15">
      <c r="A57" s="4" t="s">
        <v>111</v>
      </c>
      <c r="B57" s="6" t="n">
        <v>77000</v>
      </c>
      <c r="C57" s="6" t="n">
        <v>231000</v>
      </c>
      <c r="D57" s="6" t="n">
        <v>1200133</v>
      </c>
    </row>
    <row r="58" spans="1:15">
      <c r="A58" s="4" t="s">
        <v>241</v>
      </c>
    </row>
    <row r="59" spans="1:15">
      <c r="A59" s="4" t="s">
        <v>242</v>
      </c>
      <c r="E59" s="6" t="n">
        <v>75000</v>
      </c>
      <c r="H59" s="6" t="n">
        <v>75000</v>
      </c>
      <c r="N59" s="6" t="n">
        <v>75000</v>
      </c>
    </row>
    <row r="60" spans="1:15">
      <c r="A60" s="4" t="s">
        <v>334</v>
      </c>
      <c r="E60" s="4" t="s">
        <v>335</v>
      </c>
      <c r="H60" s="4" t="s">
        <v>335</v>
      </c>
    </row>
    <row r="61" spans="1:15">
      <c r="A61" s="4" t="s">
        <v>336</v>
      </c>
      <c r="H61" s="4" t="s">
        <v>337</v>
      </c>
    </row>
    <row r="62" spans="1:15">
      <c r="A62" s="4" t="s">
        <v>338</v>
      </c>
      <c r="E62" s="8" t="n">
        <v>1.25</v>
      </c>
      <c r="H62" s="8" t="n">
        <v>1.25</v>
      </c>
    </row>
    <row r="63" spans="1:15">
      <c r="A63" s="4" t="s">
        <v>339</v>
      </c>
      <c r="H63" s="4" t="s">
        <v>340</v>
      </c>
    </row>
    <row r="64" spans="1:15">
      <c r="A64" s="4" t="s">
        <v>341</v>
      </c>
      <c r="H64" s="5" t="n">
        <v>20</v>
      </c>
    </row>
    <row r="65" spans="1:15">
      <c r="A65" s="4" t="s">
        <v>342</v>
      </c>
    </row>
    <row r="66" spans="1:15">
      <c r="A66" s="4" t="s">
        <v>338</v>
      </c>
      <c r="E66" s="9" t="n">
        <v>1.3</v>
      </c>
      <c r="H66" s="10" t="n">
        <v>1.3</v>
      </c>
    </row>
    <row r="67" spans="1:15">
      <c r="A67" s="4" t="s">
        <v>339</v>
      </c>
      <c r="H67" s="4" t="s">
        <v>340</v>
      </c>
    </row>
    <row r="68" spans="1:15">
      <c r="A68" s="4" t="s">
        <v>341</v>
      </c>
      <c r="H68" s="5" t="n">
        <v>20</v>
      </c>
    </row>
    <row r="69" spans="1:15">
      <c r="A69" s="4" t="s">
        <v>343</v>
      </c>
      <c r="M69" s="6" t="n">
        <v>330000</v>
      </c>
    </row>
    <row r="70" spans="1:15">
      <c r="A70" s="4" t="s">
        <v>344</v>
      </c>
      <c r="H70" s="4" t="s">
        <v>345</v>
      </c>
    </row>
    <row r="71" spans="1:15">
      <c r="A71" s="4" t="s">
        <v>346</v>
      </c>
    </row>
    <row r="72" spans="1:15">
      <c r="A72" s="4" t="s">
        <v>343</v>
      </c>
      <c r="J72" s="6" t="n">
        <v>150000</v>
      </c>
      <c r="L72" s="6" t="n">
        <v>150000</v>
      </c>
    </row>
    <row r="73" spans="1:15">
      <c r="A73" s="4" t="s">
        <v>347</v>
      </c>
    </row>
    <row r="74" spans="1:15">
      <c r="A74" s="4" t="s">
        <v>338</v>
      </c>
      <c r="E74" s="9" t="n">
        <v>1.3</v>
      </c>
      <c r="H74" s="10" t="n">
        <v>1.3</v>
      </c>
    </row>
    <row r="75" spans="1:15">
      <c r="A75" s="4" t="s">
        <v>339</v>
      </c>
      <c r="H75" s="4" t="s">
        <v>340</v>
      </c>
    </row>
    <row r="76" spans="1:15">
      <c r="A76" s="4" t="s">
        <v>341</v>
      </c>
      <c r="H76" s="5" t="n">
        <v>20</v>
      </c>
    </row>
    <row r="77" spans="1:15">
      <c r="A77" s="4" t="s">
        <v>343</v>
      </c>
      <c r="K77" s="6" t="n">
        <v>115000</v>
      </c>
    </row>
    <row r="78" spans="1:15">
      <c r="A78" s="4" t="s">
        <v>344</v>
      </c>
      <c r="H78" s="4" t="s">
        <v>345</v>
      </c>
    </row>
    <row r="79" spans="1:15">
      <c r="A79" s="4" t="s">
        <v>348</v>
      </c>
    </row>
    <row r="80" spans="1:15">
      <c r="A80" s="4" t="s">
        <v>281</v>
      </c>
      <c r="H80" s="5" t="n">
        <v>80000</v>
      </c>
    </row>
    <row r="81" spans="1:15">
      <c r="A81" s="4" t="s">
        <v>283</v>
      </c>
      <c r="H81" s="6" t="n">
        <v>128000</v>
      </c>
    </row>
    <row r="82" spans="1:15">
      <c r="A82" s="4" t="s">
        <v>349</v>
      </c>
      <c r="H82" s="5" t="n">
        <v>60000</v>
      </c>
    </row>
    <row r="83" spans="1:15">
      <c r="A83" s="4" t="s">
        <v>350</v>
      </c>
    </row>
    <row r="84" spans="1:15">
      <c r="A84" s="4" t="s">
        <v>288</v>
      </c>
      <c r="H84" s="6" t="n">
        <v>138007</v>
      </c>
    </row>
    <row r="85" spans="1:15">
      <c r="A85" s="4" t="s">
        <v>332</v>
      </c>
      <c r="I85" s="5" t="n">
        <v>2210000</v>
      </c>
    </row>
    <row r="86" spans="1:15">
      <c r="A86" s="4" t="s">
        <v>99</v>
      </c>
    </row>
    <row r="87" spans="1:15">
      <c r="A87" s="4" t="s">
        <v>281</v>
      </c>
      <c r="H87" s="5" t="n">
        <v>1359000</v>
      </c>
      <c r="I87" s="5" t="n">
        <v>2210000</v>
      </c>
    </row>
    <row r="88" spans="1:15">
      <c r="A88" s="4" t="s">
        <v>283</v>
      </c>
      <c r="H88" s="6" t="n">
        <v>136</v>
      </c>
      <c r="I88" s="6" t="n">
        <v>221</v>
      </c>
    </row>
    <row r="89" spans="1:15">
      <c r="A89" s="4" t="s">
        <v>329</v>
      </c>
      <c r="H89" s="5" t="n">
        <v>3342008</v>
      </c>
    </row>
    <row r="90" spans="1:15">
      <c r="A90" s="4" t="s">
        <v>332</v>
      </c>
      <c r="I90" s="5" t="n">
        <v>2210000</v>
      </c>
    </row>
    <row r="91" spans="1:15">
      <c r="A91" s="4" t="s">
        <v>324</v>
      </c>
      <c r="H91" s="5" t="n">
        <v>2275000</v>
      </c>
      <c r="I91" s="5" t="n">
        <v>1733333</v>
      </c>
    </row>
    <row r="92" spans="1:15">
      <c r="A92" s="4" t="s">
        <v>111</v>
      </c>
      <c r="H92" s="6" t="n">
        <v>228</v>
      </c>
      <c r="I92" s="6" t="n">
        <v>173</v>
      </c>
    </row>
    <row r="93" spans="1:15">
      <c r="A93" s="4" t="s">
        <v>351</v>
      </c>
    </row>
    <row r="94" spans="1:15">
      <c r="A94" s="4" t="s">
        <v>282</v>
      </c>
      <c r="E94" s="11" t="n">
        <v>1.19</v>
      </c>
      <c r="H94" s="8" t="n">
        <v>1.19</v>
      </c>
    </row>
    <row r="95" spans="1:15">
      <c r="A95" s="4" t="s">
        <v>296</v>
      </c>
      <c r="E95" s="5" t="n">
        <v>1</v>
      </c>
      <c r="H95" s="6" t="n">
        <v>1</v>
      </c>
    </row>
    <row r="96" spans="1:15">
      <c r="A96" s="4" t="s">
        <v>352</v>
      </c>
      <c r="H96" s="4" t="s">
        <v>311</v>
      </c>
    </row>
    <row r="97" spans="1:15">
      <c r="A97" s="4" t="s">
        <v>306</v>
      </c>
      <c r="F97" s="8" t="n">
        <v>0.65</v>
      </c>
      <c r="G97" s="8" t="n">
        <v>0.65</v>
      </c>
    </row>
    <row r="98" spans="1:15">
      <c r="A98" s="4" t="s">
        <v>353</v>
      </c>
    </row>
    <row r="99" spans="1:15">
      <c r="A99" s="4" t="s">
        <v>291</v>
      </c>
      <c r="E99" s="11" t="n">
        <v>0.5</v>
      </c>
      <c r="H99" s="8" t="n">
        <v>0.5</v>
      </c>
    </row>
    <row r="100" spans="1:15">
      <c r="A100" s="4" t="s">
        <v>354</v>
      </c>
    </row>
    <row r="101" spans="1:15">
      <c r="A101" s="4" t="s">
        <v>282</v>
      </c>
      <c r="E101" s="5" t="n">
        <v>2</v>
      </c>
      <c r="H101" s="5" t="n">
        <v>2</v>
      </c>
    </row>
    <row r="102" spans="1:15">
      <c r="A102" s="4" t="s">
        <v>296</v>
      </c>
      <c r="E102" s="5" t="n">
        <v>2</v>
      </c>
      <c r="H102" s="6" t="n">
        <v>2</v>
      </c>
    </row>
    <row r="103" spans="1:15">
      <c r="A103" s="4" t="s">
        <v>352</v>
      </c>
      <c r="H103" s="4" t="s">
        <v>355</v>
      </c>
    </row>
    <row r="104" spans="1:15">
      <c r="A104" s="4" t="s">
        <v>306</v>
      </c>
      <c r="F104" s="8" t="n">
        <v>2.93</v>
      </c>
      <c r="G104" s="8" t="n">
        <v>2.93</v>
      </c>
    </row>
    <row r="105" spans="1:15">
      <c r="A105" s="4" t="s">
        <v>356</v>
      </c>
    </row>
    <row r="106" spans="1:15">
      <c r="A106" s="4" t="s">
        <v>291</v>
      </c>
      <c r="E106" s="6" t="n">
        <v>1</v>
      </c>
      <c r="H106"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0"/>
  </cols>
  <sheetData>
    <row r="1" spans="1:8">
      <c r="A1" s="1" t="s">
        <v>357</v>
      </c>
      <c r="B1" s="2" t="s">
        <v>1</v>
      </c>
    </row>
    <row r="2" spans="1:8">
      <c r="B2" s="2" t="s">
        <v>270</v>
      </c>
      <c r="C2" s="2" t="s">
        <v>272</v>
      </c>
      <c r="D2" s="2" t="s">
        <v>273</v>
      </c>
      <c r="E2" s="2" t="s">
        <v>274</v>
      </c>
      <c r="F2" s="2" t="s">
        <v>275</v>
      </c>
      <c r="G2" s="2" t="s">
        <v>276</v>
      </c>
      <c r="H2" s="2" t="s">
        <v>358</v>
      </c>
    </row>
    <row r="3" spans="1:8">
      <c r="A3" s="4" t="s">
        <v>285</v>
      </c>
      <c r="B3" s="6" t="n">
        <v>100000</v>
      </c>
    </row>
    <row r="4" spans="1:8">
      <c r="A4" s="4" t="s">
        <v>286</v>
      </c>
      <c r="B4" s="5" t="n">
        <v>200000</v>
      </c>
    </row>
    <row r="5" spans="1:8">
      <c r="A5" s="4" t="s">
        <v>287</v>
      </c>
      <c r="B5" s="5" t="n">
        <v>200000</v>
      </c>
    </row>
    <row r="6" spans="1:8">
      <c r="A6" s="4" t="s">
        <v>288</v>
      </c>
      <c r="B6" s="6" t="n">
        <v>396007</v>
      </c>
    </row>
    <row r="7" spans="1:8">
      <c r="A7" s="4" t="s">
        <v>289</v>
      </c>
      <c r="B7" s="5" t="n">
        <v>51638</v>
      </c>
    </row>
    <row r="8" spans="1:8">
      <c r="A8" s="4" t="s">
        <v>290</v>
      </c>
      <c r="B8" s="5" t="n">
        <v>11983</v>
      </c>
    </row>
    <row r="9" spans="1:8">
      <c r="A9" s="4" t="s">
        <v>82</v>
      </c>
      <c r="B9" s="6" t="n">
        <v>44851</v>
      </c>
    </row>
    <row r="10" spans="1:8">
      <c r="A10" s="4" t="s">
        <v>241</v>
      </c>
    </row>
    <row r="11" spans="1:8">
      <c r="A11" s="4" t="s">
        <v>359</v>
      </c>
      <c r="B11" s="4" t="s">
        <v>335</v>
      </c>
    </row>
    <row r="12" spans="1:8">
      <c r="A12" s="4" t="s">
        <v>242</v>
      </c>
      <c r="B12" s="6" t="n">
        <v>75000</v>
      </c>
      <c r="G12" s="6" t="n">
        <v>75000</v>
      </c>
    </row>
    <row r="13" spans="1:8">
      <c r="A13" s="4" t="s">
        <v>336</v>
      </c>
      <c r="B13" s="4" t="s">
        <v>337</v>
      </c>
    </row>
    <row r="14" spans="1:8">
      <c r="A14" s="4" t="s">
        <v>338</v>
      </c>
      <c r="B14" s="8" t="n">
        <v>1.25</v>
      </c>
    </row>
    <row r="15" spans="1:8">
      <c r="A15" s="4" t="s">
        <v>339</v>
      </c>
      <c r="B15" s="4" t="s">
        <v>340</v>
      </c>
    </row>
    <row r="16" spans="1:8">
      <c r="A16" s="4" t="s">
        <v>341</v>
      </c>
      <c r="B16" s="5" t="n">
        <v>20</v>
      </c>
    </row>
    <row r="17" spans="1:8">
      <c r="A17" s="4" t="s">
        <v>342</v>
      </c>
    </row>
    <row r="18" spans="1:8">
      <c r="A18" s="4" t="s">
        <v>360</v>
      </c>
      <c r="F18" s="6" t="n">
        <v>330000</v>
      </c>
    </row>
    <row r="19" spans="1:8">
      <c r="A19" s="4" t="s">
        <v>338</v>
      </c>
      <c r="B19" s="10" t="n">
        <v>1.3</v>
      </c>
    </row>
    <row r="20" spans="1:8">
      <c r="A20" s="4" t="s">
        <v>339</v>
      </c>
      <c r="B20" s="4" t="s">
        <v>340</v>
      </c>
    </row>
    <row r="21" spans="1:8">
      <c r="A21" s="4" t="s">
        <v>341</v>
      </c>
      <c r="B21" s="5" t="n">
        <v>20</v>
      </c>
    </row>
    <row r="22" spans="1:8">
      <c r="A22" s="4" t="s">
        <v>346</v>
      </c>
    </row>
    <row r="23" spans="1:8">
      <c r="A23" s="4" t="s">
        <v>360</v>
      </c>
      <c r="C23" s="6" t="n">
        <v>150000</v>
      </c>
      <c r="E23" s="6" t="n">
        <v>150000</v>
      </c>
    </row>
    <row r="24" spans="1:8">
      <c r="A24" s="4" t="s">
        <v>361</v>
      </c>
    </row>
    <row r="25" spans="1:8">
      <c r="A25" s="4" t="s">
        <v>359</v>
      </c>
      <c r="B25" s="4" t="s">
        <v>335</v>
      </c>
    </row>
    <row r="26" spans="1:8">
      <c r="A26" s="4" t="s">
        <v>347</v>
      </c>
    </row>
    <row r="27" spans="1:8">
      <c r="A27" s="4" t="s">
        <v>360</v>
      </c>
      <c r="D27" s="6" t="n">
        <v>115000</v>
      </c>
    </row>
    <row r="28" spans="1:8">
      <c r="A28" s="4" t="s">
        <v>338</v>
      </c>
      <c r="B28" s="10" t="n">
        <v>1.3</v>
      </c>
    </row>
    <row r="29" spans="1:8">
      <c r="A29" s="4" t="s">
        <v>339</v>
      </c>
      <c r="B29" s="4" t="s">
        <v>340</v>
      </c>
    </row>
    <row r="30" spans="1:8">
      <c r="A30" s="4" t="s">
        <v>341</v>
      </c>
      <c r="B30" s="5" t="n">
        <v>20</v>
      </c>
    </row>
    <row r="31" spans="1:8">
      <c r="A31" s="4" t="s">
        <v>350</v>
      </c>
    </row>
    <row r="32" spans="1:8">
      <c r="A32" s="4" t="s">
        <v>288</v>
      </c>
      <c r="B32" s="6" t="n">
        <v>138007</v>
      </c>
    </row>
    <row r="33" spans="1:8">
      <c r="A33" s="4" t="s">
        <v>362</v>
      </c>
    </row>
    <row r="34" spans="1:8">
      <c r="A34" s="4" t="s">
        <v>360</v>
      </c>
      <c r="H34" s="6" t="n">
        <v>50000</v>
      </c>
    </row>
    <row r="35" spans="1:8">
      <c r="A35" s="4" t="s">
        <v>359</v>
      </c>
      <c r="H35" s="4" t="s">
        <v>363</v>
      </c>
    </row>
    <row r="36" spans="1:8">
      <c r="A36" s="4" t="s">
        <v>47</v>
      </c>
      <c r="B36" s="6" t="n">
        <v>25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367</v>
      </c>
      <c r="E1" s="2" t="s">
        <v>2</v>
      </c>
      <c r="F1" s="2" t="s">
        <v>2</v>
      </c>
      <c r="G1" s="2" t="s">
        <v>32</v>
      </c>
    </row>
    <row r="2" spans="1:7">
      <c r="A2" s="4" t="s">
        <v>368</v>
      </c>
      <c r="D2" s="7" t="n">
        <v>0.9001</v>
      </c>
    </row>
    <row r="3" spans="1:7">
      <c r="A3" s="4" t="s">
        <v>369</v>
      </c>
      <c r="B3" s="6" t="n">
        <v>1000</v>
      </c>
      <c r="F3" s="6" t="n">
        <v>3279850</v>
      </c>
      <c r="G3" s="6" t="n">
        <v>1508133</v>
      </c>
    </row>
    <row r="4" spans="1:7">
      <c r="A4" s="4" t="s">
        <v>315</v>
      </c>
      <c r="D4" s="6" t="n">
        <v>15750</v>
      </c>
      <c r="E4" s="6" t="n">
        <v>15750</v>
      </c>
      <c r="F4" s="6" t="n">
        <v>15750</v>
      </c>
    </row>
    <row r="5" spans="1:7">
      <c r="A5" s="4" t="s">
        <v>370</v>
      </c>
      <c r="F5" s="4" t="s">
        <v>363</v>
      </c>
    </row>
    <row r="6" spans="1:7">
      <c r="A6" s="4" t="s">
        <v>47</v>
      </c>
      <c r="E6" s="5" t="n">
        <v>44851</v>
      </c>
      <c r="F6" s="6" t="n">
        <v>44851</v>
      </c>
      <c r="G6" s="4" t="s">
        <v>36</v>
      </c>
    </row>
    <row r="7" spans="1:7">
      <c r="A7" s="4" t="s">
        <v>371</v>
      </c>
      <c r="E7" s="5" t="n">
        <v>51759</v>
      </c>
      <c r="F7" s="5" t="n">
        <v>51759</v>
      </c>
    </row>
    <row r="8" spans="1:7">
      <c r="A8" s="4" t="s">
        <v>35</v>
      </c>
      <c r="E8" s="6" t="n">
        <v>20900</v>
      </c>
      <c r="F8" s="6" t="n">
        <v>20900</v>
      </c>
      <c r="G8" s="4" t="s">
        <v>36</v>
      </c>
    </row>
    <row r="9" spans="1:7">
      <c r="A9" s="4" t="s">
        <v>372</v>
      </c>
      <c r="E9" s="4" t="s">
        <v>373</v>
      </c>
      <c r="F9" s="4" t="s">
        <v>373</v>
      </c>
    </row>
    <row r="10" spans="1:7">
      <c r="A10" s="4" t="s">
        <v>374</v>
      </c>
    </row>
    <row r="11" spans="1:7">
      <c r="A11" s="4" t="s">
        <v>375</v>
      </c>
      <c r="E11" s="5" t="n">
        <v>800000</v>
      </c>
    </row>
    <row r="12" spans="1:7">
      <c r="A12" s="4" t="s">
        <v>376</v>
      </c>
      <c r="D12" s="6" t="n">
        <v>55000</v>
      </c>
    </row>
    <row r="13" spans="1:7">
      <c r="A13" s="4" t="s">
        <v>377</v>
      </c>
    </row>
    <row r="14" spans="1:7">
      <c r="A14" s="4" t="s">
        <v>378</v>
      </c>
      <c r="F14" s="6" t="n">
        <v>324131</v>
      </c>
    </row>
    <row r="15" spans="1:7">
      <c r="A15" s="4" t="s">
        <v>333</v>
      </c>
    </row>
    <row r="16" spans="1:7">
      <c r="A16" s="4" t="s">
        <v>375</v>
      </c>
      <c r="B16" s="5" t="n">
        <v>100000</v>
      </c>
      <c r="C16" s="5" t="n">
        <v>300000</v>
      </c>
      <c r="D16" s="5" t="n">
        <v>1333333</v>
      </c>
    </row>
    <row r="17" spans="1:7">
      <c r="A17" s="4" t="s">
        <v>368</v>
      </c>
      <c r="B17" s="8" t="n">
        <v>0.77</v>
      </c>
      <c r="C17" s="8" t="n">
        <v>0.77</v>
      </c>
    </row>
    <row r="18" spans="1:7">
      <c r="A18" s="4" t="s">
        <v>369</v>
      </c>
      <c r="B18" s="6" t="n">
        <v>77000</v>
      </c>
      <c r="C18" s="6" t="n">
        <v>231000</v>
      </c>
      <c r="D18" s="6" t="n">
        <v>1200133</v>
      </c>
    </row>
    <row r="19" spans="1:7">
      <c r="A19" s="4" t="s">
        <v>327</v>
      </c>
    </row>
    <row r="20" spans="1:7">
      <c r="A20" s="4" t="s">
        <v>375</v>
      </c>
      <c r="D20" s="5" t="n">
        <v>1333333</v>
      </c>
    </row>
    <row r="21" spans="1:7">
      <c r="A21" s="4" t="s">
        <v>362</v>
      </c>
    </row>
    <row r="22" spans="1:7">
      <c r="A22" s="4" t="s">
        <v>315</v>
      </c>
      <c r="E22" s="6" t="n">
        <v>52673</v>
      </c>
      <c r="F22" s="5" t="n">
        <v>52673</v>
      </c>
    </row>
    <row r="23" spans="1:7">
      <c r="A23" s="4" t="s">
        <v>379</v>
      </c>
      <c r="E23" s="5" t="n">
        <v>50000</v>
      </c>
      <c r="F23" s="5" t="n">
        <v>50000</v>
      </c>
    </row>
    <row r="24" spans="1:7">
      <c r="A24" s="4" t="s">
        <v>380</v>
      </c>
      <c r="F24" s="5" t="n">
        <v>2673</v>
      </c>
    </row>
    <row r="25" spans="1:7">
      <c r="A25" s="4" t="s">
        <v>47</v>
      </c>
      <c r="E25" s="6" t="n">
        <v>2586</v>
      </c>
      <c r="F25" s="6" t="n">
        <v>25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81</v>
      </c>
      <c r="B1" s="2" t="s">
        <v>382</v>
      </c>
    </row>
    <row r="2" spans="1:2">
      <c r="A2" s="3" t="s">
        <v>169</v>
      </c>
    </row>
    <row r="3" spans="1:2">
      <c r="A3" s="4" t="s">
        <v>383</v>
      </c>
      <c r="B3" s="6" t="n">
        <v>21560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69</v>
      </c>
    </row>
    <row r="3" spans="1:3">
      <c r="A3" s="4" t="s">
        <v>385</v>
      </c>
      <c r="B3" s="6" t="n">
        <v>754608</v>
      </c>
      <c r="C3" s="6" t="n">
        <v>354799</v>
      </c>
    </row>
    <row r="4" spans="1:3">
      <c r="A4" s="4" t="s">
        <v>386</v>
      </c>
      <c r="B4" s="5" t="n">
        <v>-754608</v>
      </c>
      <c r="C4" s="5" t="n">
        <v>-354799</v>
      </c>
    </row>
    <row r="5" spans="1:3">
      <c r="A5" s="4" t="s">
        <v>387</v>
      </c>
      <c r="B5" s="4" t="s">
        <v>36</v>
      </c>
      <c r="C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10000000</v>
      </c>
      <c r="C4" s="5" t="n">
        <v>10000000</v>
      </c>
    </row>
    <row r="5" spans="1:3">
      <c r="A5" s="4" t="s">
        <v>67</v>
      </c>
      <c r="B5" s="4" t="s">
        <v>36</v>
      </c>
      <c r="C5" s="4" t="s">
        <v>36</v>
      </c>
    </row>
    <row r="6" spans="1:3">
      <c r="A6" s="4" t="s">
        <v>68</v>
      </c>
      <c r="B6" s="7" t="n">
        <v>0.0001</v>
      </c>
      <c r="C6" s="7" t="n">
        <v>0.0001</v>
      </c>
    </row>
    <row r="7" spans="1:3">
      <c r="A7" s="4" t="s">
        <v>69</v>
      </c>
      <c r="B7" s="5" t="n">
        <v>500000000</v>
      </c>
      <c r="C7" s="5" t="n">
        <v>500000000</v>
      </c>
    </row>
    <row r="8" spans="1:3">
      <c r="A8" s="4" t="s">
        <v>70</v>
      </c>
      <c r="B8" s="5" t="n">
        <v>15803021</v>
      </c>
      <c r="C8" s="5" t="n">
        <v>8627013</v>
      </c>
    </row>
    <row r="9" spans="1:3">
      <c r="A9" s="4" t="s">
        <v>71</v>
      </c>
      <c r="B9" s="5" t="n">
        <v>12461036</v>
      </c>
      <c r="C9" s="5" t="n">
        <v>8627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8</v>
      </c>
      <c r="B1" s="2" t="s">
        <v>389</v>
      </c>
      <c r="C1" s="2" t="s">
        <v>390</v>
      </c>
      <c r="D1" s="2" t="s">
        <v>391</v>
      </c>
      <c r="E1" s="2" t="s">
        <v>392</v>
      </c>
      <c r="F1" s="2" t="s">
        <v>393</v>
      </c>
      <c r="G1" s="2" t="s">
        <v>394</v>
      </c>
      <c r="H1" s="2" t="s">
        <v>395</v>
      </c>
      <c r="I1" s="2" t="s">
        <v>396</v>
      </c>
      <c r="J1" s="2" t="s">
        <v>397</v>
      </c>
      <c r="K1" s="2" t="s">
        <v>398</v>
      </c>
      <c r="L1" s="2" t="s">
        <v>2</v>
      </c>
      <c r="M1" s="2" t="s">
        <v>228</v>
      </c>
      <c r="N1" s="2" t="s">
        <v>2</v>
      </c>
      <c r="O1" s="2" t="s">
        <v>32</v>
      </c>
    </row>
    <row r="2" spans="1:15">
      <c r="A2" s="4" t="s">
        <v>399</v>
      </c>
      <c r="L2" s="5" t="n">
        <v>964000</v>
      </c>
      <c r="N2" s="5" t="n">
        <v>964000</v>
      </c>
    </row>
    <row r="3" spans="1:15">
      <c r="A3" s="4" t="s">
        <v>400</v>
      </c>
      <c r="O3" s="6" t="n">
        <v>1</v>
      </c>
    </row>
    <row r="4" spans="1:15">
      <c r="A4" s="4" t="s">
        <v>401</v>
      </c>
      <c r="M4" s="8" t="n">
        <v>1.1</v>
      </c>
    </row>
    <row r="5" spans="1:15">
      <c r="A5" s="4" t="s">
        <v>234</v>
      </c>
      <c r="L5" s="5" t="n">
        <v>800000</v>
      </c>
      <c r="M5" s="5" t="n">
        <v>181818</v>
      </c>
    </row>
    <row r="6" spans="1:15">
      <c r="A6" s="4" t="s">
        <v>402</v>
      </c>
      <c r="N6" s="5" t="n">
        <v>200000</v>
      </c>
    </row>
    <row r="7" spans="1:15">
      <c r="A7" s="4" t="s">
        <v>403</v>
      </c>
    </row>
    <row r="8" spans="1:15">
      <c r="A8" s="4" t="s">
        <v>402</v>
      </c>
      <c r="H8" s="5" t="n">
        <v>400000</v>
      </c>
    </row>
    <row r="9" spans="1:15">
      <c r="A9" s="4" t="s">
        <v>404</v>
      </c>
      <c r="H9" s="8" t="n">
        <v>1.25</v>
      </c>
    </row>
    <row r="10" spans="1:15">
      <c r="A10" s="4" t="s">
        <v>405</v>
      </c>
    </row>
    <row r="11" spans="1:15">
      <c r="A11" s="4" t="s">
        <v>406</v>
      </c>
      <c r="H11" s="6" t="n">
        <v>445000</v>
      </c>
    </row>
    <row r="12" spans="1:15">
      <c r="A12" s="4" t="s">
        <v>407</v>
      </c>
    </row>
    <row r="13" spans="1:15">
      <c r="A13" s="4" t="s">
        <v>401</v>
      </c>
      <c r="G13" s="8" t="n">
        <v>1.05</v>
      </c>
    </row>
    <row r="14" spans="1:15">
      <c r="A14" s="4" t="s">
        <v>234</v>
      </c>
      <c r="G14" s="5" t="n">
        <v>1000000</v>
      </c>
    </row>
    <row r="15" spans="1:15">
      <c r="A15" s="4" t="s">
        <v>408</v>
      </c>
    </row>
    <row r="16" spans="1:15">
      <c r="A16" s="4" t="s">
        <v>409</v>
      </c>
      <c r="H16" s="6" t="n">
        <v>500000</v>
      </c>
    </row>
    <row r="17" spans="1:15">
      <c r="A17" s="4" t="s">
        <v>410</v>
      </c>
    </row>
    <row r="18" spans="1:15">
      <c r="A18" s="4" t="s">
        <v>411</v>
      </c>
      <c r="E18" s="5" t="n">
        <v>200000</v>
      </c>
      <c r="I18" s="5" t="n">
        <v>581171</v>
      </c>
      <c r="J18" s="5" t="n">
        <v>581171</v>
      </c>
    </row>
    <row r="19" spans="1:15">
      <c r="A19" s="4" t="s">
        <v>401</v>
      </c>
      <c r="B19" s="8" t="n">
        <v>1.05</v>
      </c>
      <c r="E19" s="8" t="n">
        <v>1.37</v>
      </c>
      <c r="I19" s="8" t="n">
        <v>1.82</v>
      </c>
      <c r="J19" s="8" t="n">
        <v>1.82</v>
      </c>
    </row>
    <row r="20" spans="1:15">
      <c r="A20" s="4" t="s">
        <v>412</v>
      </c>
    </row>
    <row r="21" spans="1:15">
      <c r="A21" s="4" t="s">
        <v>411</v>
      </c>
      <c r="D21" s="5" t="n">
        <v>200000</v>
      </c>
    </row>
    <row r="22" spans="1:15">
      <c r="A22" s="4" t="s">
        <v>401</v>
      </c>
      <c r="D22" s="8" t="n">
        <v>0.97</v>
      </c>
    </row>
    <row r="23" spans="1:15">
      <c r="A23" s="4" t="s">
        <v>413</v>
      </c>
    </row>
    <row r="24" spans="1:15">
      <c r="A24" s="4" t="s">
        <v>411</v>
      </c>
      <c r="C24" s="5" t="n">
        <v>200000</v>
      </c>
    </row>
    <row r="25" spans="1:15">
      <c r="A25" s="4" t="s">
        <v>401</v>
      </c>
      <c r="C25" s="8" t="n">
        <v>1.37</v>
      </c>
    </row>
    <row r="26" spans="1:15">
      <c r="A26" s="4" t="s">
        <v>414</v>
      </c>
    </row>
    <row r="27" spans="1:15">
      <c r="A27" s="4" t="s">
        <v>411</v>
      </c>
      <c r="B27" s="5" t="n">
        <v>80000</v>
      </c>
    </row>
    <row r="28" spans="1:15">
      <c r="A28" s="4" t="s">
        <v>415</v>
      </c>
    </row>
    <row r="29" spans="1:15">
      <c r="A29" s="4" t="s">
        <v>399</v>
      </c>
      <c r="K29" s="5" t="n">
        <v>100000</v>
      </c>
    </row>
    <row r="30" spans="1:15">
      <c r="A30" s="4" t="s">
        <v>400</v>
      </c>
      <c r="K30" s="6" t="n">
        <v>1</v>
      </c>
    </row>
    <row r="31" spans="1:15">
      <c r="A31" s="4" t="s">
        <v>416</v>
      </c>
    </row>
    <row r="32" spans="1:15">
      <c r="A32" s="4" t="s">
        <v>399</v>
      </c>
      <c r="H32" s="5" t="n">
        <v>400000</v>
      </c>
    </row>
    <row r="33" spans="1:15">
      <c r="A33" s="4" t="s">
        <v>400</v>
      </c>
      <c r="H33" s="8" t="n">
        <v>1.25</v>
      </c>
    </row>
    <row r="34" spans="1:15">
      <c r="A34" s="4" t="s">
        <v>417</v>
      </c>
      <c r="H34" s="4" t="s">
        <v>418</v>
      </c>
    </row>
    <row r="35" spans="1:15">
      <c r="A35" s="4" t="s">
        <v>419</v>
      </c>
    </row>
    <row r="36" spans="1:15">
      <c r="A36" s="4" t="s">
        <v>420</v>
      </c>
      <c r="K36" s="6" t="n">
        <v>100000</v>
      </c>
    </row>
    <row r="37" spans="1:15">
      <c r="A37" s="4" t="s">
        <v>399</v>
      </c>
      <c r="K37" s="5" t="n">
        <v>100000</v>
      </c>
    </row>
    <row r="38" spans="1:15">
      <c r="A38" s="4" t="s">
        <v>421</v>
      </c>
    </row>
    <row r="39" spans="1:15">
      <c r="A39" s="4" t="s">
        <v>411</v>
      </c>
      <c r="F39" s="5" t="n">
        <v>20000</v>
      </c>
    </row>
    <row r="40" spans="1:15">
      <c r="A40" s="4" t="s">
        <v>401</v>
      </c>
      <c r="F40" s="8"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06262</v>
      </c>
      <c r="C4" s="4" t="s">
        <v>36</v>
      </c>
    </row>
    <row r="5" spans="1:3">
      <c r="A5" s="3" t="s">
        <v>75</v>
      </c>
    </row>
    <row r="6" spans="1:3">
      <c r="A6" s="4" t="s">
        <v>76</v>
      </c>
      <c r="B6" s="5" t="n">
        <v>148187</v>
      </c>
      <c r="C6" s="4" t="s">
        <v>36</v>
      </c>
    </row>
    <row r="7" spans="1:3">
      <c r="A7" s="4" t="s">
        <v>77</v>
      </c>
      <c r="B7" s="5" t="n">
        <v>5446336</v>
      </c>
      <c r="C7" s="5" t="n">
        <v>2687855</v>
      </c>
    </row>
    <row r="8" spans="1:3">
      <c r="A8" s="4" t="s">
        <v>78</v>
      </c>
      <c r="B8" s="5" t="n">
        <v>2875</v>
      </c>
      <c r="C8" s="5" t="n">
        <v>289</v>
      </c>
    </row>
    <row r="9" spans="1:3">
      <c r="A9" s="4" t="s">
        <v>79</v>
      </c>
      <c r="B9" s="5" t="n">
        <v>5597398</v>
      </c>
      <c r="C9" s="5" t="n">
        <v>2688144</v>
      </c>
    </row>
    <row r="10" spans="1:3">
      <c r="A10" s="4" t="s">
        <v>80</v>
      </c>
      <c r="B10" s="5" t="n">
        <v>-5703660</v>
      </c>
      <c r="C10" s="5" t="n">
        <v>-2688144</v>
      </c>
    </row>
    <row r="11" spans="1:3">
      <c r="A11" s="3" t="s">
        <v>81</v>
      </c>
    </row>
    <row r="12" spans="1:3">
      <c r="A12" s="4" t="s">
        <v>82</v>
      </c>
      <c r="B12" s="5" t="n">
        <v>-44851</v>
      </c>
      <c r="C12" s="5" t="n">
        <v>-648</v>
      </c>
    </row>
    <row r="13" spans="1:3">
      <c r="A13" s="4" t="s">
        <v>83</v>
      </c>
      <c r="B13" s="5" t="n">
        <v>-21275</v>
      </c>
      <c r="C13" s="4" t="s">
        <v>36</v>
      </c>
    </row>
    <row r="14" spans="1:3">
      <c r="A14" s="4" t="s">
        <v>84</v>
      </c>
      <c r="B14" s="5" t="n">
        <v>-396007</v>
      </c>
      <c r="C14" s="5" t="n">
        <v>-9003</v>
      </c>
    </row>
    <row r="15" spans="1:3">
      <c r="A15" s="4" t="s">
        <v>85</v>
      </c>
      <c r="B15" s="5" t="n">
        <v>-462133</v>
      </c>
      <c r="C15" s="5" t="n">
        <v>-2697795</v>
      </c>
    </row>
    <row r="16" spans="1:3">
      <c r="A16" s="4" t="s">
        <v>86</v>
      </c>
      <c r="B16" s="5" t="n">
        <v>-6165793</v>
      </c>
      <c r="C16" s="5" t="n">
        <v>-2697795</v>
      </c>
    </row>
    <row r="17" spans="1:3">
      <c r="A17" s="4" t="s">
        <v>87</v>
      </c>
      <c r="B17" s="4" t="s">
        <v>36</v>
      </c>
      <c r="C17" s="4" t="s">
        <v>36</v>
      </c>
    </row>
    <row r="18" spans="1:3">
      <c r="A18" s="4" t="s">
        <v>88</v>
      </c>
      <c r="B18" s="6" t="n">
        <v>-6165793</v>
      </c>
      <c r="C18" s="6" t="n">
        <v>-2697795</v>
      </c>
    </row>
    <row r="19" spans="1:3">
      <c r="A19" s="3" t="s">
        <v>89</v>
      </c>
    </row>
    <row r="20" spans="1:3">
      <c r="A20" s="4" t="s">
        <v>90</v>
      </c>
      <c r="B20" s="8" t="n">
        <v>-0.53</v>
      </c>
      <c r="C20" s="8" t="n">
        <v>-0.35</v>
      </c>
    </row>
    <row r="21" spans="1:3">
      <c r="A21" s="4" t="s">
        <v>91</v>
      </c>
      <c r="B21" s="5" t="n">
        <v>11628462</v>
      </c>
      <c r="C21" s="5" t="n">
        <v>7701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v>
      </c>
      <c r="B1" s="2" t="s">
        <v>1</v>
      </c>
    </row>
    <row r="2" spans="1:3">
      <c r="B2" s="2" t="s">
        <v>2</v>
      </c>
      <c r="C2" s="2" t="s">
        <v>32</v>
      </c>
    </row>
    <row r="3" spans="1:3">
      <c r="A3" s="3" t="s">
        <v>93</v>
      </c>
    </row>
    <row r="4" spans="1:3">
      <c r="A4" s="4" t="s">
        <v>88</v>
      </c>
      <c r="B4" s="6" t="n">
        <v>-6165793</v>
      </c>
      <c r="C4" s="6" t="n">
        <v>-2697795</v>
      </c>
    </row>
    <row r="5" spans="1:3">
      <c r="A5" s="3" t="s">
        <v>94</v>
      </c>
    </row>
    <row r="6" spans="1:3">
      <c r="A6" s="4" t="s">
        <v>95</v>
      </c>
      <c r="B6" s="4" t="s">
        <v>36</v>
      </c>
      <c r="C6" s="5" t="n">
        <v>155</v>
      </c>
    </row>
    <row r="7" spans="1:3">
      <c r="A7" s="4" t="s">
        <v>96</v>
      </c>
      <c r="B7" s="4" t="s">
        <v>36</v>
      </c>
      <c r="C7" s="5" t="n">
        <v>155</v>
      </c>
    </row>
    <row r="8" spans="1:3">
      <c r="A8" s="4" t="s">
        <v>97</v>
      </c>
      <c r="B8" s="6" t="n">
        <v>-6165793</v>
      </c>
      <c r="C8" s="6" t="n">
        <v>-2697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3"/>
    <col customWidth="1" max="5" min="5" width="29"/>
    <col customWidth="1" max="6" min="6" width="55"/>
    <col customWidth="1" max="7" min="7" width="11"/>
  </cols>
  <sheetData>
    <row r="1" spans="1:7">
      <c r="A1" s="1" t="s">
        <v>98</v>
      </c>
      <c r="B1" s="2" t="s">
        <v>99</v>
      </c>
      <c r="C1" s="2" t="s">
        <v>100</v>
      </c>
      <c r="D1" s="2" t="s">
        <v>101</v>
      </c>
      <c r="E1" s="2" t="s">
        <v>102</v>
      </c>
      <c r="F1" s="2" t="s">
        <v>103</v>
      </c>
      <c r="G1" s="2" t="s">
        <v>104</v>
      </c>
    </row>
    <row r="2" spans="1:7">
      <c r="A2" s="4" t="s">
        <v>105</v>
      </c>
      <c r="B2" s="6" t="n">
        <v>465</v>
      </c>
      <c r="C2" s="6" t="n">
        <v>863093</v>
      </c>
      <c r="D2" s="4" t="s">
        <v>36</v>
      </c>
      <c r="E2" s="6" t="n">
        <v>-887831</v>
      </c>
      <c r="F2" s="4" t="s">
        <v>36</v>
      </c>
      <c r="G2" s="6" t="n">
        <v>-24273</v>
      </c>
    </row>
    <row r="3" spans="1:7">
      <c r="A3" s="4" t="s">
        <v>106</v>
      </c>
      <c r="B3" s="5" t="n">
        <v>4654680</v>
      </c>
    </row>
    <row r="4" spans="1:7">
      <c r="A4" s="4" t="s">
        <v>107</v>
      </c>
      <c r="B4" s="6" t="n">
        <v>221</v>
      </c>
      <c r="C4" s="5" t="n">
        <v>1104779</v>
      </c>
      <c r="D4" s="4" t="s">
        <v>36</v>
      </c>
      <c r="E4" s="4" t="s">
        <v>36</v>
      </c>
      <c r="F4" s="4" t="s">
        <v>36</v>
      </c>
      <c r="G4" s="5" t="n">
        <v>1105000</v>
      </c>
    </row>
    <row r="5" spans="1:7">
      <c r="A5" s="4" t="s">
        <v>108</v>
      </c>
      <c r="B5" s="5" t="n">
        <v>2210000</v>
      </c>
    </row>
    <row r="6" spans="1:7">
      <c r="A6" s="4" t="s">
        <v>109</v>
      </c>
      <c r="B6" s="6" t="n">
        <v>3</v>
      </c>
      <c r="C6" s="5" t="n">
        <v>24750</v>
      </c>
      <c r="D6" s="4" t="s">
        <v>36</v>
      </c>
      <c r="E6" s="4" t="s">
        <v>36</v>
      </c>
      <c r="F6" s="4" t="s">
        <v>36</v>
      </c>
      <c r="G6" s="5" t="n">
        <v>24753</v>
      </c>
    </row>
    <row r="7" spans="1:7">
      <c r="A7" s="4" t="s">
        <v>110</v>
      </c>
      <c r="B7" s="5" t="n">
        <v>30000</v>
      </c>
    </row>
    <row r="8" spans="1:7">
      <c r="A8" s="4" t="s">
        <v>111</v>
      </c>
      <c r="B8" s="6" t="n">
        <v>173</v>
      </c>
      <c r="C8" s="5" t="n">
        <v>1507960</v>
      </c>
      <c r="D8" s="4" t="s">
        <v>36</v>
      </c>
      <c r="E8" s="4" t="s">
        <v>36</v>
      </c>
      <c r="F8" s="4" t="s">
        <v>36</v>
      </c>
      <c r="G8" s="5" t="n">
        <v>1508133</v>
      </c>
    </row>
    <row r="9" spans="1:7">
      <c r="A9" s="4" t="s">
        <v>112</v>
      </c>
      <c r="B9" s="5" t="n">
        <v>1733333</v>
      </c>
    </row>
    <row r="10" spans="1:7">
      <c r="A10" s="4" t="s">
        <v>113</v>
      </c>
      <c r="B10" s="4" t="s">
        <v>36</v>
      </c>
      <c r="C10" s="5" t="n">
        <v>7947</v>
      </c>
      <c r="D10" s="4" t="s">
        <v>36</v>
      </c>
      <c r="E10" s="4" t="s">
        <v>36</v>
      </c>
      <c r="F10" s="4" t="s">
        <v>36</v>
      </c>
      <c r="G10" s="5" t="n">
        <v>7947</v>
      </c>
    </row>
    <row r="11" spans="1:7">
      <c r="A11" s="4" t="s">
        <v>95</v>
      </c>
      <c r="B11" s="4" t="s">
        <v>36</v>
      </c>
      <c r="C11" s="4" t="s">
        <v>36</v>
      </c>
      <c r="D11" s="4" t="s">
        <v>36</v>
      </c>
      <c r="E11" s="4" t="s">
        <v>36</v>
      </c>
      <c r="F11" s="5" t="n">
        <v>155</v>
      </c>
      <c r="G11" s="5" t="n">
        <v>155</v>
      </c>
    </row>
    <row r="12" spans="1:7">
      <c r="A12" s="4" t="s">
        <v>88</v>
      </c>
      <c r="B12" s="4" t="s">
        <v>36</v>
      </c>
      <c r="C12" s="4" t="s">
        <v>36</v>
      </c>
      <c r="D12" s="4" t="s">
        <v>36</v>
      </c>
      <c r="E12" s="5" t="n">
        <v>-2697795</v>
      </c>
      <c r="F12" s="4" t="s">
        <v>36</v>
      </c>
      <c r="G12" s="5" t="n">
        <v>-2697795</v>
      </c>
    </row>
    <row r="13" spans="1:7">
      <c r="A13" s="4" t="s">
        <v>114</v>
      </c>
      <c r="B13" s="6" t="n">
        <v>862</v>
      </c>
      <c r="C13" s="5" t="n">
        <v>3508529</v>
      </c>
      <c r="D13" s="4" t="s">
        <v>36</v>
      </c>
      <c r="E13" s="5" t="n">
        <v>-3585626</v>
      </c>
      <c r="F13" s="5" t="n">
        <v>155</v>
      </c>
      <c r="G13" s="5" t="n">
        <v>-76080</v>
      </c>
    </row>
    <row r="14" spans="1:7">
      <c r="A14" s="4" t="s">
        <v>115</v>
      </c>
      <c r="B14" s="5" t="n">
        <v>8627013</v>
      </c>
    </row>
    <row r="15" spans="1:7">
      <c r="A15" s="4" t="s">
        <v>107</v>
      </c>
      <c r="B15" s="6" t="n">
        <v>136</v>
      </c>
      <c r="C15" s="5" t="n">
        <v>901864</v>
      </c>
      <c r="D15" s="5" t="n">
        <v>50000</v>
      </c>
      <c r="E15" s="4" t="s">
        <v>36</v>
      </c>
      <c r="F15" s="4" t="s">
        <v>36</v>
      </c>
      <c r="G15" s="5" t="n">
        <v>952000</v>
      </c>
    </row>
    <row r="16" spans="1:7">
      <c r="A16" s="4" t="s">
        <v>108</v>
      </c>
      <c r="B16" s="5" t="n">
        <v>1359000</v>
      </c>
    </row>
    <row r="17" spans="1:7">
      <c r="A17" s="4" t="s">
        <v>111</v>
      </c>
      <c r="B17" s="6" t="n">
        <v>228</v>
      </c>
      <c r="C17" s="5" t="n">
        <v>3151623</v>
      </c>
      <c r="D17" s="5" t="n">
        <v>128000</v>
      </c>
      <c r="E17" s="4" t="s">
        <v>36</v>
      </c>
      <c r="F17" s="4" t="s">
        <v>36</v>
      </c>
      <c r="G17" s="5" t="n">
        <v>3279850</v>
      </c>
    </row>
    <row r="18" spans="1:7">
      <c r="A18" s="4" t="s">
        <v>112</v>
      </c>
      <c r="B18" s="5" t="n">
        <v>2275000</v>
      </c>
    </row>
    <row r="19" spans="1:7">
      <c r="A19" s="4" t="s">
        <v>116</v>
      </c>
      <c r="B19" s="4" t="s">
        <v>36</v>
      </c>
      <c r="C19" s="5" t="n">
        <v>138007</v>
      </c>
      <c r="D19" s="4" t="s">
        <v>36</v>
      </c>
      <c r="E19" s="4" t="s">
        <v>36</v>
      </c>
      <c r="F19" s="4" t="s">
        <v>36</v>
      </c>
      <c r="G19" s="5" t="n">
        <v>138007</v>
      </c>
    </row>
    <row r="20" spans="1:7">
      <c r="A20" s="4" t="s">
        <v>117</v>
      </c>
      <c r="B20" s="4" t="s">
        <v>36</v>
      </c>
      <c r="C20" s="5" t="n">
        <v>51638</v>
      </c>
      <c r="D20" s="4" t="s">
        <v>36</v>
      </c>
      <c r="E20" s="4" t="s">
        <v>36</v>
      </c>
      <c r="F20" s="4" t="s">
        <v>36</v>
      </c>
      <c r="G20" s="5" t="n">
        <v>51638</v>
      </c>
    </row>
    <row r="21" spans="1:7">
      <c r="A21" s="4" t="s">
        <v>118</v>
      </c>
      <c r="B21" s="4" t="s">
        <v>36</v>
      </c>
      <c r="C21" s="5" t="n">
        <v>1347624</v>
      </c>
      <c r="D21" s="4" t="s">
        <v>36</v>
      </c>
      <c r="E21" s="4" t="s">
        <v>36</v>
      </c>
      <c r="F21" s="4" t="s">
        <v>36</v>
      </c>
      <c r="G21" s="5" t="n">
        <v>1347624</v>
      </c>
    </row>
    <row r="22" spans="1:7">
      <c r="A22" s="4" t="s">
        <v>119</v>
      </c>
      <c r="B22" s="6" t="n">
        <v>20</v>
      </c>
      <c r="C22" s="5" t="n">
        <v>357980</v>
      </c>
      <c r="D22" s="4" t="s">
        <v>36</v>
      </c>
      <c r="E22" s="4" t="s">
        <v>36</v>
      </c>
      <c r="F22" s="4" t="s">
        <v>36</v>
      </c>
      <c r="G22" s="5" t="n">
        <v>358000</v>
      </c>
    </row>
    <row r="23" spans="1:7">
      <c r="A23" s="4" t="s">
        <v>120</v>
      </c>
      <c r="B23" s="5" t="n">
        <v>200000</v>
      </c>
    </row>
    <row r="24" spans="1:7">
      <c r="A24" s="4" t="s">
        <v>121</v>
      </c>
      <c r="B24" s="4" t="s">
        <v>36</v>
      </c>
      <c r="C24" s="4" t="s">
        <v>36</v>
      </c>
      <c r="D24" s="4" t="s">
        <v>36</v>
      </c>
      <c r="E24" s="4" t="s">
        <v>36</v>
      </c>
      <c r="F24" s="4" t="s">
        <v>36</v>
      </c>
      <c r="G24" s="4" t="s">
        <v>36</v>
      </c>
    </row>
    <row r="25" spans="1:7">
      <c r="A25" s="4" t="s">
        <v>122</v>
      </c>
      <c r="B25" s="5" t="n">
        <v>3342008</v>
      </c>
    </row>
    <row r="26" spans="1:7">
      <c r="A26" s="4" t="s">
        <v>95</v>
      </c>
      <c r="B26" s="4" t="s">
        <v>36</v>
      </c>
      <c r="C26" s="4" t="s">
        <v>36</v>
      </c>
      <c r="D26" s="4" t="s">
        <v>36</v>
      </c>
      <c r="E26" s="4" t="s">
        <v>36</v>
      </c>
      <c r="F26" s="5" t="n">
        <v>-155</v>
      </c>
      <c r="G26" s="5" t="n">
        <v>-155</v>
      </c>
    </row>
    <row r="27" spans="1:7">
      <c r="A27" s="4" t="s">
        <v>88</v>
      </c>
      <c r="B27" s="4" t="s">
        <v>36</v>
      </c>
      <c r="C27" s="4" t="s">
        <v>36</v>
      </c>
      <c r="D27" s="4" t="s">
        <v>36</v>
      </c>
      <c r="E27" s="5" t="n">
        <v>-6165793</v>
      </c>
      <c r="F27" s="4" t="s">
        <v>36</v>
      </c>
      <c r="G27" s="5" t="n">
        <v>-6165793</v>
      </c>
    </row>
    <row r="28" spans="1:7">
      <c r="A28" s="4" t="s">
        <v>123</v>
      </c>
      <c r="B28" s="6" t="n">
        <v>1245</v>
      </c>
      <c r="C28" s="6" t="n">
        <v>9457265</v>
      </c>
      <c r="D28" s="6" t="n">
        <v>178000</v>
      </c>
      <c r="E28" s="6" t="n">
        <v>-9751419</v>
      </c>
      <c r="F28" s="4" t="s">
        <v>36</v>
      </c>
      <c r="G28" s="6" t="n">
        <v>-114909</v>
      </c>
    </row>
    <row r="29" spans="1:7">
      <c r="A29" s="4" t="s">
        <v>124</v>
      </c>
      <c r="B29" s="5" t="n">
        <v>15803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88</v>
      </c>
      <c r="B4" s="6" t="n">
        <v>-6165793</v>
      </c>
      <c r="C4" s="6" t="n">
        <v>-2697795</v>
      </c>
    </row>
    <row r="5" spans="1:3">
      <c r="A5" s="3" t="s">
        <v>127</v>
      </c>
    </row>
    <row r="6" spans="1:3">
      <c r="A6" s="4" t="s">
        <v>128</v>
      </c>
      <c r="B6" s="5" t="n">
        <v>24150</v>
      </c>
      <c r="C6" s="5" t="n">
        <v>289</v>
      </c>
    </row>
    <row r="7" spans="1:3">
      <c r="A7" s="4" t="s">
        <v>83</v>
      </c>
      <c r="B7" s="5" t="n">
        <v>21275</v>
      </c>
      <c r="C7" s="4" t="s">
        <v>36</v>
      </c>
    </row>
    <row r="8" spans="1:3">
      <c r="A8" s="4" t="s">
        <v>129</v>
      </c>
      <c r="B8" s="5" t="n">
        <v>396007</v>
      </c>
      <c r="C8" s="5" t="n">
        <v>9003</v>
      </c>
    </row>
    <row r="9" spans="1:3">
      <c r="A9" s="4" t="s">
        <v>118</v>
      </c>
      <c r="B9" s="5" t="n">
        <v>1347624</v>
      </c>
      <c r="C9" s="4" t="s">
        <v>36</v>
      </c>
    </row>
    <row r="10" spans="1:3">
      <c r="A10" s="4" t="s">
        <v>130</v>
      </c>
      <c r="B10" s="5" t="n">
        <v>3279850</v>
      </c>
      <c r="C10" s="5" t="n">
        <v>1508133</v>
      </c>
    </row>
    <row r="11" spans="1:3">
      <c r="A11" s="3" t="s">
        <v>131</v>
      </c>
    </row>
    <row r="12" spans="1:3">
      <c r="A12" s="4" t="s">
        <v>132</v>
      </c>
      <c r="B12" s="5" t="n">
        <v>-23587</v>
      </c>
      <c r="C12" s="4" t="s">
        <v>36</v>
      </c>
    </row>
    <row r="13" spans="1:3">
      <c r="A13" s="4" t="s">
        <v>133</v>
      </c>
      <c r="B13" s="5" t="n">
        <v>-35045</v>
      </c>
      <c r="C13" s="5" t="n">
        <v>-28966</v>
      </c>
    </row>
    <row r="14" spans="1:3">
      <c r="A14" s="4" t="s">
        <v>134</v>
      </c>
      <c r="B14" s="5" t="n">
        <v>-200337</v>
      </c>
      <c r="C14" s="4" t="s">
        <v>36</v>
      </c>
    </row>
    <row r="15" spans="1:3">
      <c r="A15" s="4" t="s">
        <v>135</v>
      </c>
      <c r="B15" s="5" t="n">
        <v>-89997</v>
      </c>
      <c r="C15" s="5" t="n">
        <v>-96457</v>
      </c>
    </row>
    <row r="16" spans="1:3">
      <c r="A16" s="4" t="s">
        <v>136</v>
      </c>
      <c r="B16" s="5" t="n">
        <v>43766</v>
      </c>
      <c r="C16" s="5" t="n">
        <v>4092</v>
      </c>
    </row>
    <row r="17" spans="1:3">
      <c r="A17" s="4" t="s">
        <v>137</v>
      </c>
      <c r="B17" s="5" t="n">
        <v>-1423362</v>
      </c>
      <c r="C17" s="5" t="n">
        <v>-1301701</v>
      </c>
    </row>
    <row r="18" spans="1:3">
      <c r="A18" s="3" t="s">
        <v>138</v>
      </c>
    </row>
    <row r="19" spans="1:3">
      <c r="A19" s="4" t="s">
        <v>139</v>
      </c>
      <c r="B19" s="5" t="n">
        <v>-11626</v>
      </c>
      <c r="C19" s="5" t="n">
        <v>-4134</v>
      </c>
    </row>
    <row r="20" spans="1:3">
      <c r="A20" s="4" t="s">
        <v>140</v>
      </c>
      <c r="B20" s="5" t="n">
        <v>-11626</v>
      </c>
      <c r="C20" s="5" t="n">
        <v>-4134</v>
      </c>
    </row>
    <row r="21" spans="1:3">
      <c r="A21" s="3" t="s">
        <v>141</v>
      </c>
    </row>
    <row r="22" spans="1:3">
      <c r="A22" s="4" t="s">
        <v>142</v>
      </c>
      <c r="B22" s="5" t="n">
        <v>952000</v>
      </c>
      <c r="C22" s="5" t="n">
        <v>1105000</v>
      </c>
    </row>
    <row r="23" spans="1:3">
      <c r="A23" s="4" t="s">
        <v>143</v>
      </c>
      <c r="B23" s="5" t="n">
        <v>595000</v>
      </c>
      <c r="C23" s="4" t="s">
        <v>36</v>
      </c>
    </row>
    <row r="24" spans="1:3">
      <c r="A24" s="4" t="s">
        <v>113</v>
      </c>
      <c r="B24" s="4" t="s">
        <v>36</v>
      </c>
      <c r="C24" s="5" t="n">
        <v>7947</v>
      </c>
    </row>
    <row r="25" spans="1:3">
      <c r="A25" s="4" t="s">
        <v>144</v>
      </c>
      <c r="B25" s="4" t="s">
        <v>36</v>
      </c>
      <c r="C25" s="5" t="n">
        <v>-8689</v>
      </c>
    </row>
    <row r="26" spans="1:3">
      <c r="A26" s="4" t="s">
        <v>145</v>
      </c>
      <c r="B26" s="5" t="n">
        <v>1547000</v>
      </c>
      <c r="C26" s="5" t="n">
        <v>1104258</v>
      </c>
    </row>
    <row r="27" spans="1:3">
      <c r="A27" s="4" t="s">
        <v>95</v>
      </c>
      <c r="B27" s="5" t="n">
        <v>-155</v>
      </c>
      <c r="C27" s="5" t="n">
        <v>155</v>
      </c>
    </row>
    <row r="28" spans="1:3">
      <c r="A28" s="4" t="s">
        <v>146</v>
      </c>
      <c r="B28" s="5" t="n">
        <v>112012</v>
      </c>
      <c r="C28" s="5" t="n">
        <v>-201422</v>
      </c>
    </row>
    <row r="29" spans="1:3">
      <c r="A29" s="4" t="s">
        <v>147</v>
      </c>
      <c r="B29" s="5" t="n">
        <v>48772</v>
      </c>
      <c r="C29" s="5" t="n">
        <v>250194</v>
      </c>
    </row>
    <row r="30" spans="1:3">
      <c r="A30" s="4" t="s">
        <v>148</v>
      </c>
      <c r="B30" s="5" t="n">
        <v>160629</v>
      </c>
      <c r="C30" s="5" t="n">
        <v>48772</v>
      </c>
    </row>
    <row r="31" spans="1:3">
      <c r="A31" s="3" t="s">
        <v>149</v>
      </c>
    </row>
    <row r="32" spans="1:3">
      <c r="A32" s="4" t="s">
        <v>150</v>
      </c>
      <c r="B32" s="5" t="n">
        <v>51638</v>
      </c>
      <c r="C32" s="4" t="s">
        <v>36</v>
      </c>
    </row>
    <row r="33" spans="1:3">
      <c r="A33" s="4" t="s">
        <v>151</v>
      </c>
      <c r="B33" s="5" t="n">
        <v>100000</v>
      </c>
      <c r="C33" s="5" t="n">
        <v>15750</v>
      </c>
    </row>
    <row r="34" spans="1:3">
      <c r="A34" s="4" t="s">
        <v>152</v>
      </c>
      <c r="B34" s="6" t="n">
        <v>75000</v>
      </c>
      <c r="C34"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1:49:47Z</dcterms:created>
  <dcterms:modified xmlns:dcterms="http://purl.org/dc/terms/" xmlns:xsi="http://www.w3.org/2001/XMLSchema-instance" xsi:type="dcterms:W3CDTF">2018-04-20T11:49:47Z</dcterms:modified>
</cp:coreProperties>
</file>